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Mortgage Note Receivable" sheetId="10" state="visible" r:id="rId10"/>
    <sheet xmlns:r="http://schemas.openxmlformats.org/officeDocument/2006/relationships" name="Accounts Payable and Accrued Ex" sheetId="11" state="visible" r:id="rId11"/>
    <sheet xmlns:r="http://schemas.openxmlformats.org/officeDocument/2006/relationships" name="Common Stock" sheetId="12" state="visible" r:id="rId12"/>
    <sheet xmlns:r="http://schemas.openxmlformats.org/officeDocument/2006/relationships" name="Convertible Notes Payable" sheetId="13" state="visible" r:id="rId13"/>
    <sheet xmlns:r="http://schemas.openxmlformats.org/officeDocument/2006/relationships" name="Stock Based Awards" sheetId="14" state="visible" r:id="rId14"/>
    <sheet xmlns:r="http://schemas.openxmlformats.org/officeDocument/2006/relationships" name="Warrants" sheetId="15" state="visible" r:id="rId15"/>
    <sheet xmlns:r="http://schemas.openxmlformats.org/officeDocument/2006/relationships" name="Licenses and Collaborations"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Stock Based Awards (Tables)"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Organization and Business (Deta"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Mortgage Note Receivable (Detai" sheetId="35" state="visible" r:id="rId35"/>
    <sheet xmlns:r="http://schemas.openxmlformats.org/officeDocument/2006/relationships" name="Accounts Payable and Accrued _3" sheetId="36" state="visible" r:id="rId36"/>
    <sheet xmlns:r="http://schemas.openxmlformats.org/officeDocument/2006/relationships" name="Common Stock (Details Narrative" sheetId="37" state="visible" r:id="rId37"/>
    <sheet xmlns:r="http://schemas.openxmlformats.org/officeDocument/2006/relationships" name="Convertible Notes Payable (Deta" sheetId="38" state="visible" r:id="rId38"/>
    <sheet xmlns:r="http://schemas.openxmlformats.org/officeDocument/2006/relationships" name="Stock Based Awards (Details Nar" sheetId="39" state="visible" r:id="rId39"/>
    <sheet xmlns:r="http://schemas.openxmlformats.org/officeDocument/2006/relationships" name="Stock Based Awards - Schedule o" sheetId="40" state="visible" r:id="rId40"/>
    <sheet xmlns:r="http://schemas.openxmlformats.org/officeDocument/2006/relationships" name="Stock Based Awards - Schedule_2" sheetId="41" state="visible" r:id="rId41"/>
    <sheet xmlns:r="http://schemas.openxmlformats.org/officeDocument/2006/relationships" name="Warrants (Details Narrative)" sheetId="42" state="visible" r:id="rId42"/>
    <sheet xmlns:r="http://schemas.openxmlformats.org/officeDocument/2006/relationships" name="Warrants - Summary of Warrant A" sheetId="43" state="visible" r:id="rId43"/>
    <sheet xmlns:r="http://schemas.openxmlformats.org/officeDocument/2006/relationships" name="Warrants - Schedule of Fair Val" sheetId="44" state="visible" r:id="rId44"/>
    <sheet xmlns:r="http://schemas.openxmlformats.org/officeDocument/2006/relationships" name="Licenses and Collaborations (De"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Transactions with Related Par_2"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9</t>
  </si>
  <si>
    <t>Nov. 08, 2019</t>
  </si>
  <si>
    <t>Document And Entity Information</t>
  </si>
  <si>
    <t>Entity Registrant Name</t>
  </si>
  <si>
    <t>Cocrystal Pharma, Inc.</t>
  </si>
  <si>
    <t>Entity Central Index Key</t>
  </si>
  <si>
    <t>000141248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t>
  </si>
  <si>
    <t>Restricted cash</t>
  </si>
  <si>
    <t>Accounts receivable</t>
  </si>
  <si>
    <t xml:space="preserve"> </t>
  </si>
  <si>
    <t>Prepaid expenses and other current assets</t>
  </si>
  <si>
    <t>Total current assets</t>
  </si>
  <si>
    <t>Property and equipment, net</t>
  </si>
  <si>
    <t>Deposits</t>
  </si>
  <si>
    <t>Operating lease right-of-use assets, net</t>
  </si>
  <si>
    <t>Goodwill</t>
  </si>
  <si>
    <t>Total assets</t>
  </si>
  <si>
    <t>Current liabilities:</t>
  </si>
  <si>
    <t>Accounts payable and accrued expenses</t>
  </si>
  <si>
    <t>Deferred rent</t>
  </si>
  <si>
    <t>Current maturities of finance lease liabilities</t>
  </si>
  <si>
    <t>Current maturities of operating lease liabilities</t>
  </si>
  <si>
    <t>Derivative liabilities</t>
  </si>
  <si>
    <t>Total current liabilities</t>
  </si>
  <si>
    <t>Long-term liabilities:</t>
  </si>
  <si>
    <t>Finance lease liabilities</t>
  </si>
  <si>
    <t>Operating lease liabilities</t>
  </si>
  <si>
    <t>Total long-term liabilities</t>
  </si>
  <si>
    <t>Total liabilities</t>
  </si>
  <si>
    <t>Commitments and contingencies</t>
  </si>
  <si>
    <t>Stockholders' equity:</t>
  </si>
  <si>
    <t>Common stock, $.001 par value; 100,000 shares authorized as of September 30, 2019 and December 31, 2018; 31,621 and 29,938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Unaudited) - USD ($) $ in Thousands</t>
  </si>
  <si>
    <t>3 Months Ended</t>
  </si>
  <si>
    <t>Sep. 30, 2018</t>
  </si>
  <si>
    <t>Revenues:</t>
  </si>
  <si>
    <t>Total Revenues</t>
  </si>
  <si>
    <t>Operating expenses:</t>
  </si>
  <si>
    <t>Research and development</t>
  </si>
  <si>
    <t>General and administrative</t>
  </si>
  <si>
    <t>Total operating expenses</t>
  </si>
  <si>
    <t>Loss from operations</t>
  </si>
  <si>
    <t>Other (expense) income:</t>
  </si>
  <si>
    <t>Interest expense, net</t>
  </si>
  <si>
    <t>Gain on settlement of mortgage note receivable</t>
  </si>
  <si>
    <t>Loss on disposal of property and equipment</t>
  </si>
  <si>
    <t>Change in fair value of derivative liabilities</t>
  </si>
  <si>
    <t>Total other income, net</t>
  </si>
  <si>
    <t>Loss before income taxes</t>
  </si>
  <si>
    <t>Income tax benefit</t>
  </si>
  <si>
    <t>Net loss</t>
  </si>
  <si>
    <t>Net loss per common share:</t>
  </si>
  <si>
    <t>Loss per share, basic and diluted</t>
  </si>
  <si>
    <t>Weighted average number of common shares outstanding, basic and diluted</t>
  </si>
  <si>
    <t>Collaboration Revenue [Member]</t>
  </si>
  <si>
    <t>Condensed Consolidated Statements of Stockholders' Equity (Unaudited) - USD ($) $ in Thousands</t>
  </si>
  <si>
    <t>Common Stock [Member]</t>
  </si>
  <si>
    <t>Additional Paid-in Capital [Member]</t>
  </si>
  <si>
    <t>Accumulated Deficit [Member]</t>
  </si>
  <si>
    <t>Total</t>
  </si>
  <si>
    <t>Beginning Balance at Dec. 31, 2017</t>
  </si>
  <si>
    <t>Beginning Balance, shares at Dec. 31, 2017</t>
  </si>
  <si>
    <t>Stock-based compensation</t>
  </si>
  <si>
    <t>Exercise of common stock options</t>
  </si>
  <si>
    <t>Exercise of common stock options, shares</t>
  </si>
  <si>
    <t>Net Income (Loss)</t>
  </si>
  <si>
    <t>Ending Balance at Mar. 31, 2018</t>
  </si>
  <si>
    <t>Ending Balance, shares at Mar. 31, 2018</t>
  </si>
  <si>
    <t>Ending Balance at Sep. 30, 2018</t>
  </si>
  <si>
    <t>Ending Balance, shares at Sep. 30, 2018</t>
  </si>
  <si>
    <t>Beginning Balance at Mar. 31, 2018</t>
  </si>
  <si>
    <t>Beginning Balance, shares at Mar. 31, 2018</t>
  </si>
  <si>
    <t>Sale of common stock, net of transaction costs</t>
  </si>
  <si>
    <t>Sale of common stock, net of transaction costs, shares</t>
  </si>
  <si>
    <t>Convertible debt instruments</t>
  </si>
  <si>
    <t>Convertible debt instruments,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Unaudited) - USD ($) $ in Thousands</t>
  </si>
  <si>
    <t>Operating activities:</t>
  </si>
  <si>
    <t>Net income (loss)</t>
  </si>
  <si>
    <t>Adjustments to reconcile net income (loss) to net cash provided by (used in) operating activities:</t>
  </si>
  <si>
    <t>Depreciation and amortization expense</t>
  </si>
  <si>
    <t>Amortization of right of use assets</t>
  </si>
  <si>
    <t>Payments on operating lease liabilities</t>
  </si>
  <si>
    <t>Gain on mortgage note receivable</t>
  </si>
  <si>
    <t>Change in deferred income tax</t>
  </si>
  <si>
    <t>Changes in operating assets and liabilities:</t>
  </si>
  <si>
    <t>Net cash provided by (used in) operating activities</t>
  </si>
  <si>
    <t>Investing activities:</t>
  </si>
  <si>
    <t>Purchases of property and equipment</t>
  </si>
  <si>
    <t>Long-term deposits</t>
  </si>
  <si>
    <t>Proceeds from settlement of mortgage note receivable</t>
  </si>
  <si>
    <t>Net cash (used in) provided by investing activities</t>
  </si>
  <si>
    <t>Financing activities:</t>
  </si>
  <si>
    <t>Proceeds from issuance of common stock and warrants</t>
  </si>
  <si>
    <t>Payments on finance lease liabilities</t>
  </si>
  <si>
    <t>Proceeds from issuance of convertible notes</t>
  </si>
  <si>
    <t>Proceeds from exercise of stock options</t>
  </si>
  <si>
    <t>Net cash provided by financing activities</t>
  </si>
  <si>
    <t>Net increase in cash and restricted cash</t>
  </si>
  <si>
    <t>Cash and restricted cash at beginning of period</t>
  </si>
  <si>
    <t>Cash and restricted cash at end of period</t>
  </si>
  <si>
    <t>SUPPLEMENTAL DISCLOSURE OF NON-CASH FINANCING ACTIVITIES:</t>
  </si>
  <si>
    <t>Recognition of operating lease right-of-use assets and operating lease liabilities upon adoption of ASC Topic 842, Leases</t>
  </si>
  <si>
    <t>Issuance of commons stock upon conversion of notes payable</t>
  </si>
  <si>
    <t>Organization and Business</t>
  </si>
  <si>
    <t>Organization, Consolidation and Presentation of Financial Statements [Abstract]</t>
  </si>
  <si>
    <t>1. Organization and Business Cocrystal Pharma, Inc. (“we”, the
“Company” or “Cocrystal”), a clinical stage biopharmaceutical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On January 18, 2018, the Company’s Board
of Directors (the “Board”) filed an amendment (the “Amendment”) with the Delaware Secretary of State to
affect a one-for-thirty reverse split (the “Reverse Stock Split”) of the Company’s class of common stock. The
Amendment took effect on January 24, 2018. The Reverse Stock Split did not change the authorized number of shares of common stock.
Pursuant to the terms of the Company’s then outstanding convertible notes (see Note 7 – Convertible Notes Payable),
its options and warrants have been proportionately adjusted to reflect the Reverse Stock Split. A proportionate adjustment was
made to the per share exercise price, number of shares issued, and shares reserved for issuance under all of the Company’s
equity compensation plans. All per share amounts and number of shares
in the condensed consolidated financial statements and related notes presented have been retroactively restated to reflect the
Reverse Stock Split. The Company’s activities since inception
have principally consisted of acquiring potential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and maintain
strategic alliances. Through December 31, 2018, the Company has primarily funded its operations through equity offerings. On January 31, 2019, the Company received an
upfront non-refundable payment of $4,000,000 and anticipates future payments for employees and research expense reimbursements
over the term of our collaboration with Merck Sharp &amp; Dohme Corp. (“Merck”), effective January 2, 2019 (refer to
Note 10 – Licenses and Collaborations). The Company’s historical operating results
indicate substantial doubt exists related to the Company’s ability to continue as a going concern. The Company has no pharmaceutical
products approved for sale, has not generated any revenues to date from pharmaceutical product sales, and has incurred significant
operating losses since inception. The Company has incurred losses from operations of $481,000 and $6,621,000 in
the nine months ended September 30, 2019 and 2018, respectively, and incurred losses from operations of The Company will need to continue obtaining adequate capital to fund its operations until it becomes profitable
on a consistent basis. The Company can give no assurances that the additional capital it is able to raise, if any, will be sufficient
to meet its needs, or that any such financing will be obtainable on acceptable terms. If the Company is unable to obtain adequate
capital, it could be forced to cease operations or substantially curtail its drug development activities. The Company expects to
continue incurring substantial operating losses and negative cash flows from operations over the next several years during its
pre-clinical and clinical development phases. The accompanying financial statements do not include any adjustments relating to
the recoverability and classification of recorded asset amounts and the classification of liabilities should the Company be unable
to continue as a going concern.</t>
  </si>
  <si>
    <t>Basis of Presentation and Significant Accounting Policies</t>
  </si>
  <si>
    <t>Accounting Policies [Abstract]</t>
  </si>
  <si>
    <t>2. Basis of Presentation and Significant
Accounting Policies 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18 filed on April 1, 2019 (“Annual Report”). Principles of Consolidation The condensed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 Segments The Company operates in only one segment. Management
uses cash flows as the primary measure to manage its business and does not segment its business for internal reporting or decision-making. Use of Estimates Preparation of the Company’s condensed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densed consolidated financial statements and accompanying notes. The significant estimates in the Company’s
condensed consolidated financial statements relate to the valuation of equity awards and derivative liabilities, recoverability
of deferred tax assets, estimated useful lives of fixed assets, and forecast assumptions used in the valuation of intangible assets
and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nited States
financial institutions, which may, at times, exceed federally insured limits of $250,000 for each institution where accounts are
held. At September 30, 2019 and December 31, 2018, our primary operating account held approximately $5,994,000 and $2,723,000 and
our collateral account balance held at a different institution was $50,000 and $29,000, respectively. The Company has not experienced
any losses in such accounts and believes it is not exposed to significant risks thereof. Cash and Restricted Cash The Company considers all highly liquid investments
with an original maturity from the date of purchase of three months or less to be cash equivalents, and the Company held no cash
equivalents as of September 30, 2019 and 2018, nor as of December 31, 2018. The following table provides a reconciliation
of cash and restricted cash reported within the condensed consolidated balance sheets that sum to the total of the same such amounts
shown in the condensed consolidated statements of cash flows (in thousands):
September 30, 2019 September 30, 2018
Cash $ 5,994 $ 4,684
Restricted cash 50 29
Total cash and restricted cash shown in the statements of cash flows $ 6,044 $ 4,713 Restricted cash represents amounts pledged
as collateral for financing arrangements that are currently limited to the issuance of business credit cards. The restriction will
end upon the conclusion of these financing arrangements. Leases Prior to January 1, 2019, the Company accounted
for leases under Accounting Standards Codification (“ASC”) 840, Accounting for Leases. Effective from January 1, 2019,
the Company adopted the guidance of ASC 842, Leases Fair Value Measurements FASB Accounting Standards Codification 820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9 – Warrants. The following tables present a summary of fair
values of assets and liabilities that are re-measured at fair value at each balance sheet date presented as of September 30, 2019
and December 31, 2018, and their placement within the fair value hierarchy as discussed above (in thousands):
Quoted Prices in Active Markets
Significant Other Observable Inputs
Unobservable Inputs
Description September 30, 2019 (Level 1) (Level 2) (Level 3)
Assets:
Cash and restricted cash $ 6,044 $ 6,044 $ - $ -
Total assets $ 6,044 $ 6,044 $ - $ -
Liabilities:
Warrants potentially settleable in cash (Note 9) $ 90 $ - $ - $ 90
Total liabilities $ 90 $ - $ - $ 90
Quoted Significant Unobservable
Description December 31, 2018 (Level 1) (Level 2) (Level 3)
Assets:
Cash and restricted cash $ 2,752 $ 2,752 $ - $ -
Total assets $ 2,752 $ 2,752 $ - $ -
Liabilities:
Warrants potentially settleable in cash (Note 9) $ 263 $ - $ - $ 263
Total liabilities $ 263 $ - $ - $ 263 The Company has not transferred any financial
instruments into or out of Level 3 classification during the nine months ended September 30, 2019 and 2018. A reconciliation of
the beginning and ending Level 3 liabilities is as follows (in thousands):
Fair Value Measurements Using Significant Unobservable Inputs (Level 3)
September 30, 2019 September 30, 2018
Balance, January 1, $ 263 $ 569
Change in fair value of warrants potentially settleable in cash (Note 9) (173 ) (410 )
Balance at September 30, $ 90 $ 159 Goodwill and In-Process Research and
Development We account for business combinations using
the acquisition method, recording the acquisition-date fair value of total consideration over the acquisition-date fair value of
net assets acquired as goodwill. Acquisition-related costs, including banking, legal, accounting, valuation, and other similar
costs, are expensed in the periods in which the costs are incurred and included in loss from operations in the condensed consolidated
financial statements. The results of operations of the acquired business are included in the condensed consolidated financial statements
from the acquisition date. In November 2014, goodwill and intangible assets
for in-process research and development were recorded in connection with the acquisition of RFS Pharma, and have represented a
series of awarded patents, filed patent applications and an in-process research programs acquired related to Hepatitis C compound
development.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s are
amortized to cost of sales over the remaining estimated life of the asset(s), beginning in the period in which the project is completed.
If the intangible asset becomes impaired or the related project is abandoned, the carrying value of the underlying intangible asset
is written down to its fair value and an impairment charge is recorded in the period in which the impairment occurs and included
in operating expenses under research and development within the relative condensed consolidated statement of operations. The Company has a lead compound, CC-31244,
for its Hepatitis C program, which was created at the Company’s labs in Bothell, Washington, and was not part of the acquisition
from RFS Pharma. In 2016, the Company initiated and completed a Phase 1A trial with compound CC-31244 and began a Phase 1B trial
with CC-31244 that was completed in 2017. In 2018, the Company began a Phase 2A clinical
trial with CC-31244 and released interim results in January 2019. In late 2018, the Company concluded that given the success of
CC-31244 in clinical trials, the Hepatitis C program would move forward solely with CC-31244 without any of the compounds acquired
from RFS Pharma. As part of this decision, the Company abandoned all remaining in process research and development intangible assets
recognized by the Company and thereafter, terminated its license with Emory University on December 6, 2018. This resulted in a
$53,905,000 impairment in the fourth quarter of 2018. At September 30, 2019 and December 31, 2018, there was no in-process research
and development on the Company’s condensed consolidated balance sheets. At September 30, 2019 and December 31, 2018,
the Company had goodwill of $65,195,000 respectively included on the Company’s condensed consolidated balance sheets. The
Company has experienced a decrease in the stock price that has resulted in a possible goodwill impairment indicator. Since the
Company stock has a history of volatility and low trading volume management will continue to monitor the goodwill for impairment
and perform procedures on November 30, 2019. Revenue Recognition The Company recognizes revenue from research
and development arrangements. In accordance with Accounting Standards Codification (“ASC”) Topic 606– Revenue
from Contracts with Customers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As a result of this agreement, the
Company recognized $4,368,000 in revenues as consideration in exchange for conveyance of intellectual property rights at the signing
of the agreement and also receives revenues for reimbursement of research and development activities related to its influenza A/B
program. Research and development expenses reimbursed by Merck and recognized as revenue for the three and nine months ended September
30, 2019 were $492,000 and $1,794,000, respectively.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September 30, 2019, the Company assessed
its income tax expense based on its projected future taxable income for the year ended December 31, 2019 and therefore recorded
no amount for income tax expense for the nine months ended September 30, 2019.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18 for more information. Stock-Based Compensation The Company recognizes compensation expense
using a fair value-based method for costs related to stock-based payments, including stock options in accordance with ASC 718.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Recent Accounting
Pronouncements The following are new FASB Accounting Standards
Updates (“ASUs”) that have been adopted by the Company as of September 30, 2019: In 2018, the Company adopted ASC Topic 606,
Revenue from Contracts with Customers In November 2018, the FASB issued ASU 2018-18,
Collaborative Arrangements (Topic 808): Clarifying the Interaction between Topic 808 and Topic 606 In February 2016, the FASB issued ASU No. 2016-02,
Leases, The following are new FASB Accounting Standards
Updates that have not been adopted by the Company as of September 30, 2019, and contain detail regarding the effective dates: In August 2018, the FASB issued ASU 2018-13,
Fair Value Measurement (Topic 820): Disclosure Framework—Changes to the Disclosure Requirements for Fair Value Measurement. Other recent authoritative guidance issued by the FASB (including technical corrections to the ASC), the American
Institute of Certified Public Accountants, and the Securities and Exchange Commission (“SEC”) did not, or are not expected
to, have a material impact on the Company’s condensed consolidated financial statements and related disclosures.</t>
  </si>
  <si>
    <t>Property and Equipment</t>
  </si>
  <si>
    <t>Property, Plant and Equipment [Abstract]</t>
  </si>
  <si>
    <t>3. Property and Equipment Property and equipment are recorded at cost
and depreciated over the estimated useful lives of the underlying assets (three to five years) using the straight-line method.
As of September 30, 2019, and December 31, 2018, property and equipment consists of (in thousands):
September 30, 2019 December 31, 2018
Lab equipment (excluding equipment under finance leases) $ 1,073 $ 945
Finance lease right-of-use lab equipment obtained in exchange for finance lease liabilities 347 347
Computer and office equipment 92 75
Total property and equipment 1,512 1,367
Less: accumulated depreciation and amortization 1,053 (983 )
Property and equipment, net $ 459 $ 384 Total depreciation and amortization expense were $24,000 and $69,000 for the three and nine months ended September
30, 2019, which includes amortization expense of $17,000 and $52,000 related to finance lease right-of-use lab equipment, respectively.
Total depreciation and amortization expense were $11,000 and $40,000 for the three and nine months ended September 30, 2018, respectively,
and included no amortization expense for finance lease right-of-use assets. For additional finance leases information, refer to
Note 12 – Commitments and Contingencies.</t>
  </si>
  <si>
    <t>Mortgage Note Receivable</t>
  </si>
  <si>
    <t>Receivables [Abstract]</t>
  </si>
  <si>
    <t>4. Mortgage Note Receivable In June 2014, the Company acquired a mortgage
note from a bank for approximately $2,626,000 which was collateralized by, among other things, the underlying real estate and related
improvements. The property subject to the mortgage was owned by an entity managed by Daniel Fisher and his affiliate, 580 Garcia
Properties LLC (the primary obligor of the note). The mortgage note had an original maturity date of August 1, 2032 and bore an
interest rate of 7.24%. Shortly thereafter in 2014, Daniel Fisher and
his affiliate, 580 Garcia Properties LLC (the primary obligor of the note), brought multiple lawsuits against the Company involving
its predecessors and subsidiaries. The lawsuits were later settled, and the complaints dismissed, without the Company making any
payments to either Mr. Fisher or 580 Garcia Properties LLC. At the time of the note’s acquisition, 580 Garcia Properties
LLC was delinquent in its obligation to make monthly payments. In December 2015, the Company proceeded in accordance with rights
of a secured real estate creditor under California law, to initiate private foreclosure proceedings. During 2017, the court enjoined
the Company from proceeding with the foreclosure sale pending further developments in the litigation. In February 2018, the Company, Daniel Fisher, and 580 Garcia Properties LLC resolved all outstanding claims
and disputes. As part of this settlement, the Company received a payment of $1,400,000 in exchange for the release of the mortgage
note and deed of trust, resulting in a net gain of $106,000 for disposal of the mortgage note receivable reflected in the condensed
consolidated statement of operations for the nine months ended September 30, 2018.</t>
  </si>
  <si>
    <t>Accounts Payable and Accrued Expenses</t>
  </si>
  <si>
    <t>Payables and Accruals [Abstract]</t>
  </si>
  <si>
    <t>5. Accounts Payable and Accrued Expenses Accounts payable and accrued expenses consisted
of the following (in thousands) as of:
September 30, 2019 December 31, 2018
Accounts payable $ 1092 $ 616
Accrued compensation 138 78
Accrued other expenses 460 383
Total accounts payable and accrued expenses $ 1,690 $ 1,077 Accounts payable and accrued other expenses contain unpaid general and administrative expenses and costs related
to research and development that have been billed and estimated unbilled, respectively, as of period-end.</t>
  </si>
  <si>
    <t>Common Stock</t>
  </si>
  <si>
    <t>Equity [Abstract]</t>
  </si>
  <si>
    <t>6. Common Stock As of September 30, 2019, the Company has authorized
100,000,000 shares of common stock, $.001 par value per share. The Company had 31,620,646 and 29,938,363 shares issued and outstanding
as of September 30, 2019 and December 31, 2018, respectively. The holders of common stock are entitled to one vote for each share
of common stock held. On January 18, 2018, the Company effected the
Reverse Stock Split. See Note 1. On May 3, 2018, the Company closed a public
offering for gross proceeds and net proceeds of approximately $8,428,000 and $7,684,000, respectively. The Company sold 4,210,527
shares of common stock to the underwriter at approximately $1.77 per share which the underwriter sold to the public at $1.90 per
share and issued the underwriter a warrant to purchase 84,211 shares of common stock at $2.09 per share over a four year period
beginning October 27, 2018. On May 14, 2018 the underwriter exercised the option to purchase an additional 225,000 shares of common
stock solely to cover overallotments. As of September 30, 2019, the underwriter has no further option to purchase additional shares. On March 13, 2019, the Company closed a private
placement of 1,602,283 shares of its common stock and received gross proceeds of $4,182,000, before deducting offering expenses
and commissions, resulting in net proceeds of approximately $3,584,000. On March 20, 2019, the Company by written notice suspended at-the-market sales of its common stock pursuant
to the Distribution Agreement, dated July 19, 2018 by and among the Company, Ladenburg, Barrington, and AGP. In December 2018,
Ladenburg terminated its role as a party. The Company also terminated the engagement of Barrington as a sales agent under the Distribution
Agreement effective March 21, 2019. The Distribution Agreement remains in place with respect to AGP, subject to the suspension
of sales discussed above until further notice is provided by the Company to AGP. In January 2019, we sold 80,000 shares of common
stock under the Distribution Agreement and received net proceeds of approximately $344,000.</t>
  </si>
  <si>
    <t>Convertible Notes Payable</t>
  </si>
  <si>
    <t>Debt Disclosure [Abstract]</t>
  </si>
  <si>
    <t>7. Convertible Notes Payable The Company accounts for convertible notes
payable (when it has determined that the embedded conversion options should not be bifurcated from their host instruments) in accordance
with ASC 470-20, Debt with Conversion and Other Options On November 24, 2017 and January 31, 2018,
the Company entered into securities purchase agreements with two investors, including the Company’s former Chairman of the
Board, pursuant to which the company sold an aggregate principal of $1,000,000, and OPKO Health Inc., a related party, (collectively,
the “Purchasers”), pursuant to which the Company sold an additional $1,000,000, of its 8% convertible notes (collectively,
“Convertible Notes”) due on November 24, 2019 and January 31, 2020, respectively. The Convertible Notes, with accrued interest,
were convertible into common stock for $8.10 per share at the option of the Purchasers. In the event the Company completed a financing
in which the Company received at least $10,000,000 in gross proceeds and issued common stock or common stock equivalents to the
investor (a “Financing”) or there is a change of control of the Company (or sale of substantially all of the Company’s
assets), the outstanding principal amount of the Convertible Notes would automatically convert. Upon the closing of a Financing,
the conversion price of the Convertible Notes shall be the lesser of (i) $8.10 per share or (ii) the price per share of the securities
sold in the Financing. The Company evaluated the embedded conversion
features within the Convertible Notes under ASC 815-15 and ASC 815-40 to determine if they required bifurcation as a derivative
instrument. The Company determined the embedded conversion features do not meet the definition of a derivative liability, and therefore,
do not require bifurcation from the host instrument. In addition, the down-round provision under which the conversion price could
be affected by future equity offerings, qualified for a scope exception from derivative accounting with the Company’s early
adoption of ASU 2017-11, Simplifying Accounting for Certain Financial Instruments with Characteristics of Liabilities and Equity Debt with Conversion and Other Options In May 2018, the Company completed a financing and issued a total of 4,435,527 shares of common stock at $1.90
per share, for gross proceeds and net proceeds of $8,428,000 and $7,680,000, respectively. Although the total gross financing amount
did not contractually effectuate the conversion feature of the Convertible Notes’ securities purchase agreements, the Company
allowed Purchasers to convert the Convertible Notes to common stock at the $1.90 per share price of the May 2018 financing. All
outstanding 8% convertible notes were converted to shares of common stock in May 2018 at the aggregate amount of the principal
and accrued interest of for approximately $2,062,000 as of the date of conversion, for a total of 1,085,105 common shares issued.
The conversion was approved by disinterested members of the Company’s Board of Directors.</t>
  </si>
  <si>
    <t>Stock Based Awards</t>
  </si>
  <si>
    <t>Share-based Payment Arrangement [Abstract]</t>
  </si>
  <si>
    <t xml:space="preserve">8. Stock Based Awards Equity Incentive Plans The Company adopted an equity incentive plan
in 2007 (the “2007 Plan”) under which 1,786,635 shares of common stock had been reserved for issuance to employees
and nonemployee directors and consultants of the Company. The Company no longer issues any awards under the 2007 Plan. Holders
of outstanding incentive stock options granted under the 2007 Plan are eligible to purchase shares of the Company’s common
stock at an exercise price equal to no less than the fair market value of such stock on the date of grant. The maximum term of
options granted under the 2007 Plan was ten years. The Company adopted a second equity incentive
plan in 2015 (the “2015 Plan”) under which, as amended, 5,000,000 (including 1,038,570 initially transferred from the
2007 Plan) shares of common stock have been reserved for issuance to employees, and nonemployee directors and consultants of the
Company. Recipients of incentive stock options granted under the 2015 Plan shall be eligible to purchase shares of the Company’s
common stock at an exercise price equal to no less than the estimated fair market value of such stock on the date of grant. The
maximum term of options granted under the 2015 Plan is ten years. As of September 30, 2019, 3,588,377 options remain available
for future grants under the 2015 Plan. The following table summarizes stock option
transactions for the 2007 Plan and 2015 Plan, collectively, for the nine months ended September 30, 2019 (in thousands, except
per share amounts):
Number of Shares Available for Grant Total Options Weighted Average Aggregate
Balance at December 31, 2018 873 1,351 $ 5.73 $ 788
Exercised - - - -
Granted 2,295 - - -
Cancelled 420 (420 ) 9.24 -
Balance at September 30, 2019 3,588 931 $ 4.14 $ - On June 21, 2019, the Company held its annual
shareholder meeting and voted to increase the number of shares reserved and available for grant under the amended 2015 Plan by
2,294,762 shares of common stock. No options were granted during the nine months ended September 30, 2019, nor the nine months
ended September 30, 2018. The Company accounts for share-based awards
to employees and nonemployees directors and consultants in accordance with the provisions of ASC 718, Compensation—Stock
Compensation. Compensation—Stock
Compensation (Topic 718): Improvements to Nonemployee Share-Based Payment Accounting As of September 30, 2019, there was approximately
$1,277,000 of total unrecognized compensation expense related to non-vested stock options that is expected to be recognized over
a weighted average period of 1.6 years. For options granted and outstanding, there were 930,708 options outstanding which were
fully vested or expected to vest, with an aggregate intrinsic value of $0, a weighted average exercise price of $4.14, and weighted
average remaining contractual term of 8.3 years at September 30, 2019. Of those outstanding, vested and exercisable options totaled
319,458 options, with an aggregate intrinsic value of $0. These options had a weighted average exercise price of $6.75 per share
and a weighted-average remaining contractual term of 6.9 years at September 30, 2019. The aggregate intrinsic value of outstanding
and exercisable options at September 30, 2019 was calculated based on the closing price of the Company’s common stock as
reported on The Nasdaq Capital Market on June 28, 2019 of $2.35 per share less the exercise price of the options. The aggregate
intrinsic value is calculated based on the positive difference between the closing fair market value of the Company’s common
stock and the exercise price of the underlying options. Common Stock Reserved for Future Issuance The following table presents information concerning
common stock available for future issuance (in thousands) as of:
September 30, 2019 September 30, 2018
Stock options issued and outstanding 931 426
Shares authorized for future option grants 3,588 1,813
Warrants outstanding 243 243
Total 4,762 2,482 </t>
  </si>
  <si>
    <t>Warrants</t>
  </si>
  <si>
    <t>Warrants and Rights Note Disclosure [Abstract]</t>
  </si>
  <si>
    <t>9. Warrants The following is a summary of activity in the
number of warrants outstanding to purchase the Company’s common stock for the nine months ended September 30, 2019 (in thousands):
Warrants Accounted for as: Warrants
May 2018 October 2013 January 2014 Total
Outstanding, December 31, 2018 84 26 133 243
Exercised - - - -
Granted - - - -
Expired - - - -
Outstanding, September 30, 2019 84 26 133 243
Expiration date: October 27, 2022 October 24, 2023 January 16, 2024 The following is a summary of activity in the
number of warrants outstanding to purchase the Company’s common stock for the nine months ended September 30, 2018 (in thousands):
Warrants accounted for as: Warrants accounted for as:
May 2018 April 2013 October 2013 January 2014 Total
Outstanding, December 31, 2017 - 50 26 133 209
Warrants Issued 84 - - - 84
Warrants Expired - (50 ) - - (50 )
Warrants exercised - - - - -
Outstanding, September 30, 2018 84 - 26 133 243
Expiration date October 27, 2022 April 25, 2018 October 24, 2023 January 16, 2024 Warrants consist of equity-classified warrants
and warrants with the potential to be settled in cash, which are liability-classified warrants. As of September 30, 2019, and 2018,
159,164 warrants are accounted for as liabilities and 84,211 warrants are accounted for as equity. Warrants Classified as Equity Equity-classified warrants consist of stand-alone
warrants with rights to buy shares of the Company at a pre-designated price on or before the date of expiration, irrespective of
the market price. These purchase warrants are not attached to any debt or equity instruments, thus considered freestanding, and
there are no circumstances under ASC 815 that require the warrants to be classified as liabilities or as derivatives. Thus, our
May 2018 warrants will be classified as equity, and their value will be carried in the additional paid-in capital account in the
stockholders’ equity section of the balance sheet. These warrants were granted to the underwriters
and investment brokers for services provided related to the Company’s May 2018 equity financing, and collectively grant the
right to buy 84,211 shares of our stock at $2.09 per share for up to four years until expiration from the commencement date of
October 27, 2018. Warrants Classified as Liabilities Liability-classified warrants consist of warrants
issued by Biozone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s in fair value of derivative liabilities. The fair value of the warrants classified as
liabilities is estimated using the Black-Scholes option-pricing model with the following inputs as of September 30, 2019:
October 2013 January 2014
Strike price $ 15.00 $ 15.00
Expected dividend yield 0.00 % 0.00 %
Contractual term (years) 4.10 4.30
Cumulative volatility 89.59 % 88.08 %
Risk-free rate 1.58 % 1.74 % The fair value of the warrants classified as
liabilities is estimated using the Black-Scholes option-pricing model with the following inputs as of September 30, 2018:
October 2013 January 2014
Strike price $ 15.00 $ 15.00
Expected dividend yield 0.00 % 0.00 %
Expected term (years) 5.07 5.30
Cumulative volatility % 87.95 % 87.99 %
Risk-free rate % 2.73 % 2.74 % As of the third quarter
in 2019, the Company’s available historical market prices and price volatility exceeded the remaining contractual terms of
outstanding warrants accounted for as liabilities. Therefore, as of September 30, 2019, the Company calculated the cumulative volatility
percentage used in the Black-Scholes option-pricing model based on its own historical price volatility. In prior periods, including
as of September 30, 2018, the Company estimated volatility using a blend of its own historical stock price volatility as well as
that of market comparable entities since the Company’s common stock had limited trading history and limited observable volatility
of its own. The expected life assumption is based on the remaining contractual terms of the warrants. The risk-free rate is based
on the zero-coupon rates in effect at the balance sheet date. The dividend yield used in the pricing model is zero, because the
Company has no present intention to pay cash dividends.</t>
  </si>
  <si>
    <t>Licenses and Collaborations</t>
  </si>
  <si>
    <t>10. Licenses and Collaborations Merck Sharp &amp; Dohme Corp.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Cocrystal received an upfront payment
of $4,000,000 and is eligible to receive payments related to designated development, regulatory and sales milestones with the potential
to earn up to $156,000,000, as well as royalties on product sales. Merck can terminate the Collaboration Agreement at any time
prior to the first commercial sale of the first product developed under the Collaboration Agreement, in its sole discretion, without
cause. As a result of this agreement, the Company
recognized revenue of $4,368,000 as consideration in exchange for conveyance of intellectual property rights at the time of the
agreement signing in accordance with ASC Topic 606, Revenue from Contracts with Customers, Research and development expenses related to
our influenza A/B program which are reimbursable by Merck within 45 days of period-end under the terms of the Collaboration Agreement
and recognized as collaboration revenue were $492,000 and $1,794,000 for the three and nine months ended September 30, 2019, respectively.
Total revenue of $6,162,000 included in the condensed consolidated statement of operations for the nine months ended September
30, 2019 is related to this Collaboration Agreement. As of September 30, 2019, $768,000 is due from Merck under these agreements. National Institute of Health Cocrystal has two Public Health Biological Materials License Agreements with the National Institute of Health.
The original License Agreements were dated August 31, 2010 and amended on November 6, 2013. The materials licensed are being used
in Norovirus assays to screen potential antiviral agents in our library.</t>
  </si>
  <si>
    <t>Net Income (Loss) Per Share</t>
  </si>
  <si>
    <t>Earnings Per Share [Abstract]</t>
  </si>
  <si>
    <t>11. Net Income (Loss) per Share The Company accounts for and discloses net income (loss) per common share in accordance with FASB ASC Topic
260, Earnings Per Share</t>
  </si>
  <si>
    <t>Commitments and Contingencies</t>
  </si>
  <si>
    <t>Commitments and Contingencies Disclosure [Abstract]</t>
  </si>
  <si>
    <t>12. Commitments and Contingencies Commitments In the ordinary course of business, the Company
enters into non-cancelable leases to purchase equipment and for its facilities, including related party leases (see Note 13 –
Transactions with Related Parties). As per Note 2, leases are accounted for as operating leases or finance leases, in accordance
with ASC 842, Leases Operating Leases The Company leases office space in Miami, Florida
and laboratory space in Bothell, Washington under operating leases that expire on August 31, 2021 and January 31, 2024, respectively.
The Company recently signed an amendment to the Bothell, Washington lease agreement by extending the lease term for a period of
sixty months from February 2019 through January 2024. For operating leases, the weighted average discount rate is 8.0% and the
weighted average remaining lease term is 4.2 years. The following table summarizes the Company’s
maturities of operating lease liabilities, by year and in aggregate, as of September 30, 2019 (in thousands):
2019 (excluding the nine months ended September 30, 2019) $ 55
2020 226
2021 213
2022 178
2023 183
Thereafter 15
Total operating lease payments 870
Less: present value discount (130 )
Total operating lease liabilities $ 740 The operating lease liabilities summarized
above do not include variable common area maintenance (CAM) charges, which are contractual liabilities under the Company’s
Bothell, Washington lease. CAM charges for the Bothell, Washington facility are calculated annually based on actual common expenses
for the building incurred by the lessor and proportionately billed to tenants based on leased square footage. For the nine months
ended September 30, 2019 and 2018, approximately $60,000 and $49,000 of variable lease expense (CAM) was included in general and
administrative operating expenses on the condensed consolidated statements of operations, respectively. 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 On September 1, 2018, the Company entered into
a lease agreement with a limited liability company controlled by Dr. Phillip Frost, a director and a principal shareholder of the
Company (see Note 13 – Transactions with Related Parties). The lease term is three years with an optional three-year extension.
On an annualized basis, straight-line rent expense is approximately $58,000, including fixed and estimable fees and taxes. The offices and laboratory spaces in Tucker,
Georgia were leased from a limited liability company owned by one of Cocrystal’s former directors, Dr. Raymond Schinazi and
previously leased on a month to month basis (see Note 13 – Transactions with Related Parties). The Company closed its offices
and laboratory in Tucker, Georgia, and the final lease-related payment was made in October 2018. As of September 30, 2019, right-of-use assets
obtained in exchange for operating lease liabilities and amortization expense recognized for operating leases was $833,000 and
$114,000 respectively. For the nine months ended September 30, 2019 and 2018, operating lease expense, excluding short-term leases,
finance leases and CAM charges, totaled approximately $169,000 and $129,000, respectively. Additionally, the Company recognized
short-term operating lease expense of $9,000 during the nine months ended September 30, 2019, and cash paid for amounts included
in the measurement of lease liabilities for operating leases as operating cash out flows in the same period. Finance Leases In November 2018, the Company entered into
two lease agreements to acquire lab equipment with 18 monthly payments of $18,000 payable through May 27, 2020 and 36 monthly payments
of $1,000 payable through November 21, 2021, respectively. For finance leases, the weighted average discount rate is 8.0% and the
weighted average remaining lease term is 1.1 years. The following table summarizes the Company’s
maturities of finance lease liabilities, by year and in aggregate, as of September 30, 2019 (in thousands):
2019 (excluding the nine months ended September 30, 2019) $ 58
2020 106
2021 15
Total finance lease payments 179
Less: present value discount (7 )
Total finance lease liabilities $ 172 The leased lab equipment is depreciable over
five years and is presented net of accumulated depreciation on the condensed consolidated balance sheets under property and equipment.
As of September 30, 2019, total right-of-use lab equipment and accumulated depreciation recognized under finance leases is $347,000
and $58,000, respectively, and depreciation expense for the nine months ended September 30, 2019 was $52,000. As of December 31,
2018, total right-of-use assets exchanged for finance lease liabilities was $347,000 and accumulated depreciation for lab equipment
under finance leases was $6,000. At September 30, 2019, the aggregate outstanding
balance of finance lease liabilities, current and long-term, is $172,000 and the Company expects to pay future interest charges
of $7,000 over the remaining finance lease terms. For the nine months ended September 30, 2019, the Company paid $159,000 and $16,000
in principal and interest, respectively, totaling financing cash out flows of $175,000 for amounts included in the measurement
of lease liabilities for finance leases and added back to net income the $16,000 of interest expense under cash flows from operating
activities. The Company had no leases considered to be finance leases as of September 30, 2018.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On September 20, 2018, a class action lawsuit
was filed with the United States District Court for the District of New Jersey as a complaint against the Company, certain current
and former executive officers and directors of the Company and the other defendants named therein for violation of Section 10(b)
of the Exchange Act and Rule 10b-5 promulgated thereunder. Additionally, the complaint alleges that certain current and former
executive officers of the Company violated Section 20(a) of the Exchange Act. The class consists of the persons and entities who
purchased the Company’s common stock during the period from September 23, 2013 through September 7, 2018. The plaintiff seeks
damages, pre-judgment and post-judgment interest, reasonable attorneys’ fees, expert fees and other costs. On June 25, 2019,
the plaintiffs in the class action lawsuit filed an amended class action complaint. On January 16, 2019, Ms. Susan Church, a stockholder
of the Company, filed with the United States District Court for the Western District of Washington a derivative suit against certain
current and former executive officers and directors of the Company alleging breach of fiduciary duties, unjust enrichment, waste
of corporate assets, and violations of the rules governing proxy solicitation. Church seeks, among other things, money damages,
disgorgement of profits from alleged wrongful conduct, including cash bonuses, pre-judgment and post-judgment interest, reasonable
attorneys’ fees, expert fees and other costs. The attorneys have agreed to a stay of the derivative suit pending resolution
of the class action. On September 7, 2018, the SEC filed with the
United States District Court for the Southern District of New York a complaint against Dr. Philip Frost, a director and principal
stockholder of the Company, a trust Dr. Frost controls and OPKO Health, Inc., a stockholder of the Company, of which Dr. Frost
is the Chief Executive Officer, as well as other defendants named therein. On January 10, 2019, the District Court entered final
judgments against these defendants on their consent without admitting or denying the allegations set forth in the complaint. Dr.
Frost was permanently enjoined from violating a certain anti-fraud provision of the Securities Act of 1933, future violations of
Section 13(d) of the Exchange Act and Rule 13d-1(a) thereunder and participating in penny stock offerings subject to certain exceptions. In November 2017, Lee Pederson, a former Biozone
lawyer, filed a lawsuit in Minnesota against co-defendants the Company, Dr. Phillip Frost, OPKO Health, Inc. and Brian Keller for
various allegations. On September 13, 2018, the United States District Court granted the Company and its co-defendants’ motion
to dismiss Pederson’s amended complaint. On October 11, 2018, Pederson filed a notice of appeal with the United States Court
of Appeals for the Eighth Circuit. On July 8, 2019, Mr. Pederson filed a lawsuit
in the U.S. District Court in Minnesota against the Company, Dr. Frost and Mr. Daniel Fisher. See Note 4 for information on Mr.
Fisher. While the Company, to its knowledge, has not been served, it has obtained a copy of the complaint. In his complaint, Pederson
alleges tortious interference by the Company and Dr. Frost with the collaboration agreement between Mr. Pederson and Mr. Fisher.
Mr. Pederson seeks damages in the amount of $800,000 or such other amount as may be determined at trial. While the Company intends to defend itself
vigorously from the claims in the aforementioned disputes, it is unable to predict the outcome of these legal proceedings. Any
potential loss as a result of these legal proceedings cannot be reasonably estimated. As a result, the Company has not recorded
a loss contingency for any of the aforementioned claims. We were recently notified that our insurance company has initially declined to cover the class action and
related derivative action described above. The insurance company had previously delayed reimbursing our legal fees related to the
SEC subpoena we received in 2015 requesting information, but ultimately paid us that sum and never declined coverage. We have retained
specialized insurance legal counsel to analyze and strategize our options. While we cannot quantify the amount of litigation costs,
they are likely to be material as would be any adverse judgment or settlement amount.</t>
  </si>
  <si>
    <t>Transactions with Related Parties</t>
  </si>
  <si>
    <t>Related Party Transactions [Abstract]</t>
  </si>
  <si>
    <t>13. Transactions with Related Parties Beginning November 2014 to October 2018, the
Company leased its Tucker, Georgia facility from a limited liability company owned by one of Cocrystal’s former directors
and principal shareholder, Dr. Raymond Schinazi. As of October 2018, the Company cancelled the leasing arrangement and closed its
office and research lab in Tucker, Georgia. Total rent and other expenses paid in connection with this lease were $0 and $33,000
for the nine months ended September 30, 2019 and 2018, respectively. In September 2018, the Company leased administrative
offices from a limited liability company owned by one of the Company’s directors and principal shareholder, Dr. Phillip Frost.
The operating lease term is three years with an optional three-year extension. On an annualized basis, straight-line lease expense,
including taxes and fees, for this location is approximately $58,000. In September 2018, the Company paid a lease deposit of $4,000
and total amounts paid in connection with this operating lease were $42,000 and $5,000 for the nine months ended September 30,
2019 and 2018, respectively. As further explained in Note 7 – Convertible
Notes Payable, on November 24, 2017, the Company entered into a securities purchase agreement with a company significantly owned
by the Company’s former Chairman of the Board and principal shareholder, Dr. Schinazi, pursuant to which the Company sold
a principal amount of $500,000 of 8% convertible notes due November 24, 2019. On January 31, 2018, the Company entered into a securities
purchase agreement with OPKO Health, Inc. (the “Purchaser”), a Company affiliated with Dr. Frost, pursuant to which
the Company borrowed $1,000,000 from the Purchaser in exchange for issuing the Purchaser an 8% convertible note due January 31,
2020. All 8% convertible notes, including accrued interest, were converted to common stock shares in May 2018 at
$1.90 per share. Dr. Schinazi’s affiliated Company received 273,367 shares for its 8% convertible notes balance of approximately
$519,000, and OPKO Health, Inc., affiliated with Dr. Frost, received 538,544 shares for its 8% convertible notes balance of approximately
$1,023,000 upon conversion. In the condensed consolidated balance sheets, as of September 30, 2019 and December 31, 2018, no amounts
remain in convertible notes payable due to related parties.</t>
  </si>
  <si>
    <t>Subsequent Events</t>
  </si>
  <si>
    <t>Subsequent Events [Abstract]</t>
  </si>
  <si>
    <t>14. Subsequent Events On November 4, 2019, we closed a public offering receiving gross proceeds of approximately $3 million and
net proceeds of $2.6 million. We sold 3,529,412 shares of common stock to the underwriter at approximately $0.79 per share which
the underwriter sold to the public at $0.85 per share. The underwriter has a 45 day option to purchase an additional 529,411 shares
of common stock solely to cover overallotments.</t>
  </si>
  <si>
    <t>Basis of Presentation and Significant Accounting Policies (Policies)</t>
  </si>
  <si>
    <t>Basis of Presentation</t>
  </si>
  <si>
    <t>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18 filed on April 1, 2019 (“Annual
Report”).</t>
  </si>
  <si>
    <t>Principles of Consolidation</t>
  </si>
  <si>
    <t>Principles of Consolidation The condensed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t>
  </si>
  <si>
    <t>Segments</t>
  </si>
  <si>
    <t>Segments The Company operates in only one segment. Management uses cash flows as the primary measure to manage its
business and does not segment its business for internal reporting or decision-making.</t>
  </si>
  <si>
    <t>Use of Estimates</t>
  </si>
  <si>
    <t>Use of Estimates Preparation of the Company’s condensed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densed consolidated financial
statements and accompanying notes. The significant estimates in the Company’s condensed consolidated financial statements
relate to the valuation of equity awards and derivative liabilities, recoverability of deferred tax assets, estimated useful lives
of fixed assets, and forecast assumptions used in the valuation of intangible assets and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t>
  </si>
  <si>
    <t>Concentrations of Credit Risk</t>
  </si>
  <si>
    <t>Concentrations of Credit Risk Financial instruments that potentially subject the Company to significant concentrations of credit risk consist
primarily of cash deposited in accounts held at two United States financial institutions, which may, at times, exceed federally
insured limits of $250,000 for each institution where accounts are held. At September 30, 2019 and December 31, 2018, our primary
operating account held approximately $5,994,000 and $2,723,000 and our collateral account balance held at a different institution
was $50,000 and $29,000, respectively. The Company has not experienced any losses in such accounts and believes it is not exposed
to significant risks thereof.</t>
  </si>
  <si>
    <t>Cash and Restricted Cash</t>
  </si>
  <si>
    <t>Cash and Restricted Cash The Company considers all highly liquid investments
with an original maturity from the date of purchase of three months or less to be cash equivalents, and the Company held no cash
equivalents as of September 30, 2019 and 2018, nor as of December 31, 2018. The following table provides a reconciliation
of cash and restricted cash reported within the condensed consolidated balance sheets that sum to the total of the same such amounts
shown in the condensed consolidated statements of cash flows (in thousands):
September 30, 2019 September 30, 2018
Cash $ 5,994 $ 4,684
Restricted cash 50 29
Total cash and restricted cash shown in the statements of cash flows $ 6,044 $ 4,713 Restricted cash represents amounts pledged as collateral for financing arrangements that are currently limited
to the issuance of business credit cards. The restriction will end upon the conclusion of these financing arrangements.</t>
  </si>
  <si>
    <t>Leases</t>
  </si>
  <si>
    <t>Leases Prior to January 1, 2019, the Company accounted for leases under Accounting Standards Codification (“ASC”)
840, Accounting for Leases. Effective from January 1, 2019, the Company adopted the guidance of ASC 842, Leases</t>
  </si>
  <si>
    <t>Fair Value Measurements</t>
  </si>
  <si>
    <t xml:space="preserve">Fair Value Measurements FASB Accounting Standards Codification 820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9 – Warrants. The following tables present a summary of fair
values of assets and liabilities that are re-measured at fair value at each balance sheet date presented as of September 30, 2019
and December 31, 2018, and their placement within the fair value hierarchy as discussed above (in thousands):
Quoted Prices in Active Markets
Significant Other Observable Inputs
Unobservable Inputs
Description September 30, 2019 (Level 1) (Level 2) (Level 3)
Assets:
Cash and restricted cash $ 6,044 $ 6,044 $ - $ -
Total assets $ 6,044 $ 6,044 $ - $ -
Liabilities:
Warrants potentially settleable in cash (Note 9) $ 90 $ - $ - $ 90
Total liabilities $ 90 $ - $ - $ 90
Quoted Significant Unobservable
Description December 31, 2018 (Level 1) (Level 2) (Level 3)
Assets:
Cash and restricted cash $ 2,752 $ 2,752 $ - $ -
Total assets $ 2,752 $ 2,752 $ - $ -
Liabilities:
Warrants potentially settleable in cash (Note 9) $ 263 $ - $ - $ 263
Total liabilities $ 263 $ - $ - $ 263 The Company has not transferred any financial
instruments into or out of Level 3 classification during the nine months ended September 30, 2019 and 2018. A reconciliation of
the beginning and ending Level 3 liabilities is as follows (in thousands):
Fair Value Measurements Using Significant Unobservable Inputs (Level 3)
September 30, 2019 September 30, 2018
Balance, January 1, $ 263 $ 569
Change in fair value of warrants potentially settleable in cash (Note 9) (173 ) (410 )
Balance at September 30, $ 90 $ 159 </t>
  </si>
  <si>
    <t>Goodwill and In-Process Research and Development</t>
  </si>
  <si>
    <t>Goodwill and In-Process Research and
Development We account for business combinations using
the acquisition method, recording the acquisition-date fair value of total consideration over the acquisition-date fair value of
net assets acquired as goodwill. Acquisition-related costs, including banking, legal, accounting, valuation, and other similar
costs, are expensed in the periods in which the costs are incurred and included in loss from operations in the condensed consolidated
financial statements. The results of operations of the acquired business are included in the condensed consolidated financial statements
from the acquisition date. In November 2014, goodwill and intangible assets
for in-process research and development were recorded in connection with the acquisition of RFS Pharma, and have represented a
series of awarded patents, filed patent applications and an in-process research programs acquired related to Hepatitis C compound
development.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s are
amortized to cost of sales over the remaining estimated life of the asset(s), beginning in the period in which the project is completed.
If the intangible asset becomes impaired or the related project is abandoned, the carrying value of the underlying intangible asset
is written down to its fair value and an impairment charge is recorded in the period in which the impairment occurs and included
in operating expenses under research and development within the relative condensed consolidated statement of operations. The Company has a lead compound, CC-31244,
for its Hepatitis C program, which was created at the Company’s labs in Bothell, Washington, and was not part of the acquisition
from RFS Pharma. In 2016, the Company initiated and completed a Phase 1A trial with compound CC-31244 and began a Phase 1B trial
with CC-31244 that was completed in 2017. In 2018, the Company began a Phase 2A clinical
trial with CC-31244 and released interim results in January 2019. In late 2018, the Company concluded that given the success of
CC-31244 in clinical trials, the Hepatitis C program would move forward solely with CC-31244 without any of the compounds acquired
from RFS Pharma. As part of this decision, the Company abandoned all remaining in process research and development intangible assets
recognized by the Company and thereafter, terminated its license with Emory University on December 6, 2018. This resulted in a
$53,905,000 impairment in the fourth quarter of 2018. At September 30, 2019 and December 31, 2018, there was no in-process research
and development on the Company’s condensed consolidated balance sheets. At September 30, 2019 and December 31, 2018, the Company had goodwill of $65,195,000 respectively included
on the Company’s condensed consolidated balance sheets. The Company has experienced a decrease in the stock price that has
resulted in a possible goodwill impairment indicator. Since the Company stock has a history of volatility and low trading volume
management will continue to monitor the goodwill for impairment and perform procedures on November 30, 2019.</t>
  </si>
  <si>
    <t>Revenue Recognition</t>
  </si>
  <si>
    <t>Revenue Recognition The Company recognizes revenue from research
and development arrangements. In accordance with Accounting Standards Codification (“ASC”) Topic 606– Revenue
from Contracts with Customers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As a result of this agreement, the Company recognized $4,368,000 in revenues as consideration in exchange
for conveyance of intellectual property rights at the signing of the agreement and also receives revenues for reimbursement of
research and development activities related to its influenza A/B program. Research and development expenses reimbursed by Merck
and recognized as revenue for the three and nine months ended September 30, 2019 were $492,000 and $1,794,000, respectively.</t>
  </si>
  <si>
    <t>Income Taxes</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September 30, 2019, the Company assessed its income tax expense based on its projected future taxable
income for the year ended December 31, 2019 and therefore recorded no amount for income tax expense for the nine months ended September
30, 2019.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18 for more information.</t>
  </si>
  <si>
    <t>Stock-Based Compensation</t>
  </si>
  <si>
    <t>Stock-Based Compensation The Company recognizes compensation expense
using a fair value-based method for costs related to stock-based payments, including stock options in accordance with ASC 718.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Recent Accounting Pronouncements</t>
  </si>
  <si>
    <t>Recent Accounting
Pronouncements The following are new FASB Accounting Standards
Updates (“ASUs”) that have been adopted by the Company as of September 30, 2019: In 2018, the Company adopted ASC Topic 606,
Revenue from Contracts with Customers In November 2018, the FASB issued ASU 2018-18,
Collaborative Arrangements (Topic 808): Clarifying the Interaction between Topic 808 and Topic 606 In February 2016, the FASB issued ASU No. 2016-02,
Leases, The following are new FASB Accounting Standards
Updates that have not been adopted by the Company as of September 30, 2019, and contain detail regarding the effective dates: In August 2018, the FASB issued ASU 2018-13,
Fair Value Measurement (Topic 820): Disclosure Framework—Changes to the Disclosure Requirements for Fair Value Measurement. Other recent authoritative guidance issued
by the FASB (including technical corrections to the ASC), the American Institute of Certified Public Accountants, and the Securities
and Exchange Commission (“SEC”) did not, or are not expected to, have a material impact on the Company’s condensed
consolidated financial statements and related disclosures.</t>
  </si>
  <si>
    <t>Basis of Presentation and Significant Accounting Policies (Tables)</t>
  </si>
  <si>
    <t>Schedule of Reconciliation of Cash And Restricted Cash</t>
  </si>
  <si>
    <t xml:space="preserve">The following table provides a reconciliation
of cash and restricted cash reported within the condensed consolidated balance sheets that sum to the total of the same such amounts
shown in the condensed consolidated statements of cash flows (in thousands):
September 30, 2019 September 30, 2018
Cash $ 5,994 $ 4,684
Restricted cash 50 29
Total cash and restricted cash shown in the statements of cash flows $ 6,044 $ 4,713 </t>
  </si>
  <si>
    <t>Summary of Fair Values of Assets and Liabilities Measured at Fair Value on Recurring and Nonrecurring Basis</t>
  </si>
  <si>
    <t xml:space="preserve">The following tables present a summary of fair
values of assets and liabilities that are re-measured at fair value at each balance sheet date presented as of September 30, 2019
and December 31, 2018, and their placement within the fair value hierarchy as discussed above (in thousands):
Quoted Prices in Active Markets
Significant Other Observable Inputs
Unobservable Inputs
Description September 30, 2019 (Level 1) (Level 2) (Level 3)
Assets:
Cash and restricted cash $ 6,044 $ 6,044 $ - $ -
Total assets $ 6,044 $ 6,044 $ - $ -
Liabilities:
Warrants potentially settleable in cash (Note 9) $ 90 $ - $ - $ 90
Total liabilities $ 90 $ - $ - $ 90
Quoted Significant Unobservable
Description December 31, 2018 (Level 1) (Level 2) (Level 3)
Assets:
Cash and restricted cash $ 2,752 $ 2,752 $ - $ -
Total assets $ 2,752 $ 2,752 $ - $ -
Liabilities:
Warrants potentially settleable in cash (Note 9) $ 263 $ - $ - $ 263
Total liabilities $ 263 $ - $ - $ 263 </t>
  </si>
  <si>
    <t>Schedule of Reconciliation of Beginning and Ending Level 3 Liabilities</t>
  </si>
  <si>
    <t xml:space="preserve">The Company has not transferred any financial
instruments into or out of Level 3 classification during the nine months ended September 30, 2019 and 2018. A reconciliation of
the beginning and ending Level 3 liabilities is as follows (in thousands):
Fair Value Measurements Using Significant Unobservable Inputs (Level 3)
September 30, 2019 September 30, 2018
Balance, January 1, $ 263 $ 569
Change in fair value of warrants potentially settleable in cash (Note 9) (173 ) (410 )
Balance at September 30, $ 90 $ 159 </t>
  </si>
  <si>
    <t>Property and Equipment (Tables)</t>
  </si>
  <si>
    <t>Schedule of Property and Equipment</t>
  </si>
  <si>
    <t xml:space="preserve">Property and equipment are recorded at cost
and depreciated over the estimated useful lives of the underlying assets (three to five years) using the straight-line method.
As of September 30, 2019, and December 31, 2018, property and equipment consists of (in thousands):
September 30, 2019 December 31, 2018
Lab equipment (excluding equipment under finance leases) $ 1,073 $ 945
Finance lease right-of-use lab equipment obtained in exchange for finance lease liabilities 347 347
Computer and office equipment 92 75
Total property and equipment 1,512 1,367
Less: accumulated depreciation and amortization 1,053 (983 )
Property and equipment, net $ 459 $ 384 </t>
  </si>
  <si>
    <t>Accounts Payable and Accrued Expenses (Tables)</t>
  </si>
  <si>
    <t>Schedule of Accounts Payable and Accrued Expenses</t>
  </si>
  <si>
    <t xml:space="preserve">Accounts payable and accrued expenses consisted
of the following (in thousands) as of:
September 30, 2019 December 31, 2018
Accounts payable $ 1092 $ 616
Accrued compensation 138 78
Accrued other expenses 460 383
Total accounts payable and accrued expenses $ 1,690 $ 1,077 </t>
  </si>
  <si>
    <t>Stock Based Awards (Tables)</t>
  </si>
  <si>
    <t>Schedule of Share-based Compensation, Stock Options, Activity</t>
  </si>
  <si>
    <t xml:space="preserve">The following table summarizes stock option
transactions for the 2007 Plan and 2015 Plan, collectively, for the nine months ended September 30, 2019 (in thousands, except
per share amounts):
Number of Shares Available for Grant Total Options Weighted Average Aggregate
Balance at December 31, 2018 873 1,351 $ 5.73 $ 788
Exercised - - - -
Granted 2,295 - - -
Cancelled 420 (420 ) 9.24 -
Balance at September 30, 2019 3,588 931 $ 4.14 $ - </t>
  </si>
  <si>
    <t>Schedule of Common Stock Reserved Future Issuance</t>
  </si>
  <si>
    <t xml:space="preserve">The following table presents information concerning
common stock available for future issuance (in thousands) as of:
September 30, 2019 September 30, 2018
Stock options issued and outstanding 931 426
Shares authorized for future option grants 3,588 1,813
Warrants outstanding 243 243
Total 4,762 2,482 </t>
  </si>
  <si>
    <t>Warrants (Tables)</t>
  </si>
  <si>
    <t>Summary of Warrant Activity</t>
  </si>
  <si>
    <t xml:space="preserve">The following is a summary of activity in the
number of warrants outstanding to purchase the Company’s common stock for the nine months ended September 30, 2019 (in thousands):
Warrants Accounted for as: Warrants
May 2018 October 2013 January 2014 Total
Outstanding, December 31, 2018 84 26 133 243
Exercised - - - -
Granted - - - -
Expired - - - -
Outstanding, September 30, 2019 84 26 133 243
Expiration date: October 27, 2022 October 24, 2023 January 16, 2024 The following is a summary of activity in the
number of warrants outstanding to purchase the Company’s common stock for the nine months ended September 30, 2018 (in thousands):
Warrants accounted for as: Warrants accounted for as:
May 2018 April 2013 October 2013 January 2014 Total
Outstanding, December 31, 2017 - 50 26 133 209
Warrants Issued 84 - - - 84
Warrants Expired - (50 ) - - (50 )
Warrants exercised - - - - -
Outstanding, September 30, 2018 84 - 26 133 243
Expiration date October 27, 2022 April 25, 2018 October 24, 2023 January 16, 2024 </t>
  </si>
  <si>
    <t>Schedule of Fair Value of Warrants Classified as Liabilities</t>
  </si>
  <si>
    <t>The fair value of the warrants classified as
liabilities is estimated using the Black-Scholes option-pricing model with the following inputs as of September 30, 2019:
October 2013 January 2014
Strike price $ 15.00 $ 15.00
Expected dividend yield 0.00 % 0.00 %
Contractual term (years) 4.10 4.30
Cumulative volatility 89.59 % 88.08 %
Risk-free rate 1.58 % 1.74 % The fair value of the warrants classified as
liabilities is estimated using the Black-Scholes option-pricing model with the following inputs as of September 30, 2018:
October 2013 January 2014
Strike price $ 15.00 $ 15.00
Expected dividend yield 0.00 % 0.00 %
Expected term (years) 5.07 5.30
Cumulative volatility % 87.95 % 87.99 %
Risk-free rate % 2.73 % 2.74 %</t>
  </si>
  <si>
    <t>Commitments and Contingencies (Tables)</t>
  </si>
  <si>
    <t>Schedule of Maturities of Lease Liabilities</t>
  </si>
  <si>
    <t xml:space="preserve">The following table summarizes the Company’s
maturities of operating lease liabilities, by year and in aggregate, as of September 30, 2019 (in thousands):
2019 (excluding the nine months ended September 30, 2019) $ 55
2020 226
2021 213
2022 178
2023 183
Thereafter 15
Total operating lease payments 870
Less: present value discount (130 )
Total operating lease liabilities $ 740 </t>
  </si>
  <si>
    <t>Schedule of Maturities of Finance Lease</t>
  </si>
  <si>
    <t xml:space="preserve">The following table summarizes the Company’s
maturities of finance lease liabilities, by year and in aggregate, as of September 30, 2019 (in thousands):
2019 (excluding the nine months ended September 30, 2019) $ 58
2020 106
2021 15
Total finance lease payments 179
Less: present value discount (7 )
Total finance lease liabilities $ 172 </t>
  </si>
  <si>
    <t>Organization and Business (Details Narrative) - USD ($) $ in Thousands</t>
  </si>
  <si>
    <t>Jan. 31, 2019</t>
  </si>
  <si>
    <t>Jan. 18, 2018</t>
  </si>
  <si>
    <t>Non-refundable payment</t>
  </si>
  <si>
    <t>Board of Director [Member]</t>
  </si>
  <si>
    <t>Reverse stock split</t>
  </si>
  <si>
    <t xml:space="preserve">The Delaware Secretary of State to affect a one-for-thirty reverse split (the "Reverse Stock Split") </t>
  </si>
  <si>
    <t>Basis of Presentation and Significant Accounting Policies (Details Narrative) $ in Thousands</t>
  </si>
  <si>
    <t>Jan. 02, 2019USD ($)</t>
  </si>
  <si>
    <t>Sep. 30, 2019USD ($)</t>
  </si>
  <si>
    <t>Dec. 31, 2018USD ($)</t>
  </si>
  <si>
    <t>Sep. 30, 2018USD ($)</t>
  </si>
  <si>
    <t>Sep. 30, 2019USD ($)Segment</t>
  </si>
  <si>
    <t>Number of operating segment | Segment</t>
  </si>
  <si>
    <t>Primary operating account balance</t>
  </si>
  <si>
    <t>Cash uninsured amount</t>
  </si>
  <si>
    <t>Original maturity date of purchase description</t>
  </si>
  <si>
    <t>The Company considers all highly liquid investments with an original maturity from the date of purchase of three months or less to be cash equivalents.</t>
  </si>
  <si>
    <t>Cash equivalents</t>
  </si>
  <si>
    <t>Operating lease right-of-use assets</t>
  </si>
  <si>
    <t>Operating lease lease liabilities</t>
  </si>
  <si>
    <t>Impairment on IPR&amp;D</t>
  </si>
  <si>
    <t>Research and development in process</t>
  </si>
  <si>
    <t>Revenue recognized</t>
  </si>
  <si>
    <t>Income Tax Expense</t>
  </si>
  <si>
    <t>Exclusive License and Research Collaboration Agreement [Member]</t>
  </si>
  <si>
    <t>Exclusive License and Research Collaboration Agreement [Member] | Research and Development Activities [Member]</t>
  </si>
  <si>
    <t>ASC 842 [Member]</t>
  </si>
  <si>
    <t>Unites States Financial Institutions One [Member]</t>
  </si>
  <si>
    <t>Cash FDIC insured limits</t>
  </si>
  <si>
    <t>Unites States Financial Institutions Two [Member]</t>
  </si>
  <si>
    <t>Basis of Presentation and Significant Accounting Policies - Schedule of Reconciliation of Cash And Restricted Cash (Details) - USD ($) $ in Thousands</t>
  </si>
  <si>
    <t>Dec. 31, 2017</t>
  </si>
  <si>
    <t>Total cash and restricted cash shown in the statements of cash flows</t>
  </si>
  <si>
    <t>Basis of Presentation and Significant Accounting Policies - Summary of Fair Values of Assets and Liabilities Measured at Fair Value on Recurring and Nonrecurring Basis (Details) - USD ($) $ in Thousands</t>
  </si>
  <si>
    <t>Cash and restricted cash</t>
  </si>
  <si>
    <t>Warrants potentially settleable in cash</t>
  </si>
  <si>
    <t>Quoted Prices in Active Markets Level 1 [Member]</t>
  </si>
  <si>
    <t>Significant Other Observable Inputs Level 2 [Member]</t>
  </si>
  <si>
    <t>Unobservable Inputs Level 3 [Member]</t>
  </si>
  <si>
    <t>Basis of Presentation and Significant Accounting Policies - Schedule of Reconciliation of Beginning and Ending Level 3 Liabilities (Details) - Unobservable Inputs Level 3 [Member] - USD ($) $ in Thousands</t>
  </si>
  <si>
    <t>Balance - January 1,</t>
  </si>
  <si>
    <t>Change in fair value of warrants potentially settleable in cash (Note 9)</t>
  </si>
  <si>
    <t>Balance at June 30,</t>
  </si>
  <si>
    <t>Property and Equipment (Details Narrative) - USD ($) $ in Thousands</t>
  </si>
  <si>
    <t>Depreciation expense</t>
  </si>
  <si>
    <t>Amortization of finance lease</t>
  </si>
  <si>
    <t>Finance Lease Right-of-Use Lab Equipment Obtained in Exchange For Finance Lease Liabilities [Member]</t>
  </si>
  <si>
    <t>Minimum [Member]</t>
  </si>
  <si>
    <t>Estimated useful lives of assets</t>
  </si>
  <si>
    <t>3 years</t>
  </si>
  <si>
    <t>Maximum [Member]</t>
  </si>
  <si>
    <t>5 years</t>
  </si>
  <si>
    <t>Property and Equipment - Schedule of Property and Equipment (Details) - USD ($) $ in Thousands</t>
  </si>
  <si>
    <t>Total equipment</t>
  </si>
  <si>
    <t>Less accumulated depreciation and amortization</t>
  </si>
  <si>
    <t>Lab Equipment (Excluding Equipment Under Finance Leases) [Member]</t>
  </si>
  <si>
    <t>Computer and Office Equipment [Member]</t>
  </si>
  <si>
    <t>Mortgage Note Receivable (Details Narrative) - USD ($) $ in Thousands</t>
  </si>
  <si>
    <t>1 Months Ended</t>
  </si>
  <si>
    <t>Feb. 28, 2018</t>
  </si>
  <si>
    <t>Jun. 30, 2014</t>
  </si>
  <si>
    <t>Mortgage Note [Member]</t>
  </si>
  <si>
    <t>Mortgage note receivable</t>
  </si>
  <si>
    <t>Debt instrument maturity date</t>
  </si>
  <si>
    <t>Aug. 1,
		2032</t>
  </si>
  <si>
    <t>Debt instrument interest rate</t>
  </si>
  <si>
    <t>7.24%</t>
  </si>
  <si>
    <t>Proceeds from related party</t>
  </si>
  <si>
    <t>Accounts Payable and Accrued Expenses - Schedule of Accounts Payable and Accrued Expenses (Details) - USD ($) $ in Thousands</t>
  </si>
  <si>
    <t>Accounts payable</t>
  </si>
  <si>
    <t>Accrued compensation</t>
  </si>
  <si>
    <t>Accrued other expenses</t>
  </si>
  <si>
    <t>Total accounts payable and accrued expenses</t>
  </si>
  <si>
    <t>Common Stock (Details Narrative) - USD ($) $ / shares in Units, $ in Thousands</t>
  </si>
  <si>
    <t>Mar. 13, 2019</t>
  </si>
  <si>
    <t>May 14, 2018</t>
  </si>
  <si>
    <t>May 03, 2018</t>
  </si>
  <si>
    <t>Jun. 28, 2019</t>
  </si>
  <si>
    <t>Common stock authorized</t>
  </si>
  <si>
    <t>Common stock par value</t>
  </si>
  <si>
    <t>Common stock issued</t>
  </si>
  <si>
    <t>Common stock outstanding</t>
  </si>
  <si>
    <t>Common stock, voting rights</t>
  </si>
  <si>
    <t>The holders of common stock are entitled to one vote for each share of common stock held.</t>
  </si>
  <si>
    <t>Proceeds from issuance of common stock</t>
  </si>
  <si>
    <t>Common stock price per share</t>
  </si>
  <si>
    <t>Distribution Agreement [Member]</t>
  </si>
  <si>
    <t>Number of common stock sold</t>
  </si>
  <si>
    <t>Sale of stock, gross proceeds</t>
  </si>
  <si>
    <t>Private Placement [Member]</t>
  </si>
  <si>
    <t>Stock issued during period private placement, shares</t>
  </si>
  <si>
    <t>Gross proceeds of private placement</t>
  </si>
  <si>
    <t>Net proceeds of private placement</t>
  </si>
  <si>
    <t>Underwriter [Member]</t>
  </si>
  <si>
    <t>Proceeds from issuance of public offering</t>
  </si>
  <si>
    <t>Sale of stock price per share</t>
  </si>
  <si>
    <t>Warrants to purchase common stock</t>
  </si>
  <si>
    <t>Warrants price per share</t>
  </si>
  <si>
    <t>Warrant term description</t>
  </si>
  <si>
    <t>Over a four year period beginning October 27, 2018.</t>
  </si>
  <si>
    <t>Options to purchase exercised shares of common stock</t>
  </si>
  <si>
    <t>Convertible Notes Payable (Details Narrative) - USD ($) $ / shares in Units, $ in Thousands</t>
  </si>
  <si>
    <t>Jan. 31, 2018</t>
  </si>
  <si>
    <t>Nov. 24, 2017</t>
  </si>
  <si>
    <t>May 31, 2018</t>
  </si>
  <si>
    <t>Mar. 31, 2019</t>
  </si>
  <si>
    <t>Jun. 30, 2018</t>
  </si>
  <si>
    <t>Debt conversion price per share</t>
  </si>
  <si>
    <t>Gross proceeds from convertible debt</t>
  </si>
  <si>
    <t>Number of common stock issued</t>
  </si>
  <si>
    <t>Shares issued price per share</t>
  </si>
  <si>
    <t>Board of Directors [Member]</t>
  </si>
  <si>
    <t>Convertible note interest rate, percentage</t>
  </si>
  <si>
    <t>8.00%</t>
  </si>
  <si>
    <t>Accrued interest</t>
  </si>
  <si>
    <t>Debt conversion converted instrument, shares issued</t>
  </si>
  <si>
    <t>Securities Purchase Agreement [Member]</t>
  </si>
  <si>
    <t>Securities Purchase Agreement [Member] | Convertible Notes Payable [Member] | OPKO Health, Inc. [Member]</t>
  </si>
  <si>
    <t>Debt instrument, principal amount</t>
  </si>
  <si>
    <t>Additional principal amount of debt</t>
  </si>
  <si>
    <t>Debt maturity date</t>
  </si>
  <si>
    <t>Jan. 31,
		2020</t>
  </si>
  <si>
    <t>Securities Purchase Agreement [Member] | Two Investors [Member] | Convertible Notes [Member]</t>
  </si>
  <si>
    <t>Nov. 24,
		2019</t>
  </si>
  <si>
    <t>Stock Based Awards (Details Narrative) - USD ($) $ / shares in Units, $ in Thousands</t>
  </si>
  <si>
    <t>Jun. 21, 2019</t>
  </si>
  <si>
    <t>Shares reserved for issuance</t>
  </si>
  <si>
    <t>Share based compensation award options grants</t>
  </si>
  <si>
    <t>Stock based compensation expense</t>
  </si>
  <si>
    <t>Unrecognized compensation expense</t>
  </si>
  <si>
    <t>Stock-based compensation weighted average period</t>
  </si>
  <si>
    <t>1 year 7 months 6 days</t>
  </si>
  <si>
    <t>Number of options vested and expected to vest</t>
  </si>
  <si>
    <t>Aggregate intrinsic value of vested and expected to vest</t>
  </si>
  <si>
    <t>Weighted-average exercise price</t>
  </si>
  <si>
    <t>Weighted-average remaining contractual term</t>
  </si>
  <si>
    <t>8 years 3 months 19 days</t>
  </si>
  <si>
    <t>Number of options vested and exercisable</t>
  </si>
  <si>
    <t>Aggregate intrinsic value of options vested and exercisable</t>
  </si>
  <si>
    <t>Weighted-average exercise price of options vested and exercisable</t>
  </si>
  <si>
    <t>Weighted-average remaining contractual term of options vested and exercisable</t>
  </si>
  <si>
    <t>6 years 10 months 25 days</t>
  </si>
  <si>
    <t>2007 Equity Incentive Plans [Member]</t>
  </si>
  <si>
    <t>Shares vesting period</t>
  </si>
  <si>
    <t>10 years</t>
  </si>
  <si>
    <t>2015 Equity Incentive Plans [Member]</t>
  </si>
  <si>
    <t>Shares available for future issuance</t>
  </si>
  <si>
    <t>2015 Equity Incentive Plans [Member] | Transferred From 2007 Plan [Member]</t>
  </si>
  <si>
    <t>Stock Based Awards - Schedule of Share-based Compensation, Stock Options, Activity (Details) - USD ($) $ / shares in Units, $ in Thousands</t>
  </si>
  <si>
    <t>Total options outstanding, Granted</t>
  </si>
  <si>
    <t>Stock Option [Member]</t>
  </si>
  <si>
    <t>Number of shares available for grant, beginning</t>
  </si>
  <si>
    <t>Number of shares available for grant, Exercised</t>
  </si>
  <si>
    <t>Number of shares available for grant, Granted</t>
  </si>
  <si>
    <t>Number of shares available for grant, Cancelled</t>
  </si>
  <si>
    <t>Number of shares available for grant, ending</t>
  </si>
  <si>
    <t>Total options outstanding, beginning</t>
  </si>
  <si>
    <t>Total options outstanding, Exercised</t>
  </si>
  <si>
    <t>Total options outstanding, Cancelled</t>
  </si>
  <si>
    <t>Total options outstanding, ending</t>
  </si>
  <si>
    <t>Weighted Average Exercise Price, outstanding</t>
  </si>
  <si>
    <t>Weighted Average Exercise Price, Exercised</t>
  </si>
  <si>
    <t>Weighted Average Exercise Price, Granted</t>
  </si>
  <si>
    <t>Weighted Average Exercise Price, Cancelled</t>
  </si>
  <si>
    <t>Weighted Average Exercise Price, ending</t>
  </si>
  <si>
    <t>Aggregate Intrinsic Value, beginning</t>
  </si>
  <si>
    <t>Aggregate Intrinsic Value, ending</t>
  </si>
  <si>
    <t>Stock Based Awards - Schedule of Common Stock Reserved Future Issuance (Details) - shares</t>
  </si>
  <si>
    <t>Stock options issued and outstanding</t>
  </si>
  <si>
    <t>Shares authorized for future option grants</t>
  </si>
  <si>
    <t>Warrants outstanding</t>
  </si>
  <si>
    <t>Warrants (Details Narrative) - $ / shares</t>
  </si>
  <si>
    <t>Warrants [Member]</t>
  </si>
  <si>
    <t>Warrants liability</t>
  </si>
  <si>
    <t>Warrant Price per shares</t>
  </si>
  <si>
    <t>Warrant term</t>
  </si>
  <si>
    <t>4 years</t>
  </si>
  <si>
    <t>Warrants - Summary of Warrant Activity (Details) - shares</t>
  </si>
  <si>
    <t>Number of warrants outstanding, ending</t>
  </si>
  <si>
    <t>Number of warrants outstanding, beginning</t>
  </si>
  <si>
    <t>Number of warrants exercised</t>
  </si>
  <si>
    <t>Number of warrants granted</t>
  </si>
  <si>
    <t>Number of warrants expired</t>
  </si>
  <si>
    <t>May 2018 Warrants [Member] | Equity [Member]</t>
  </si>
  <si>
    <t>Warrant expiration date</t>
  </si>
  <si>
    <t>Oct. 27,
		2022</t>
  </si>
  <si>
    <t>October 2013 Warrants [Member] | Liabilities [Member]</t>
  </si>
  <si>
    <t>Oct. 24,
		2023</t>
  </si>
  <si>
    <t>January 2014 Warrants [Member] | Liabilities [Member]</t>
  </si>
  <si>
    <t>Jan. 16,
		2024</t>
  </si>
  <si>
    <t>April 2013 Warrants [Member] | Equity [Member]</t>
  </si>
  <si>
    <t>Apr. 25,
		2018</t>
  </si>
  <si>
    <t>October 2013 Series A Warrants [Member] | Liabilities [Member]</t>
  </si>
  <si>
    <t>Warrants - Schedule of Fair Value of Warrants Classified as Liabilities (Details)</t>
  </si>
  <si>
    <t>Sep. 30, 2019$ / shares</t>
  </si>
  <si>
    <t>Sep. 30, 2018$ / shares</t>
  </si>
  <si>
    <t>October 2013 Warrants [Member]</t>
  </si>
  <si>
    <t>Strike price</t>
  </si>
  <si>
    <t>October 2013 Warrants [Member] | Expected Dividend Yield [Member]</t>
  </si>
  <si>
    <t>Fair value assumptions, percentage</t>
  </si>
  <si>
    <t>October 2013 Warrants [Member] | Contractual Term [Member]</t>
  </si>
  <si>
    <t>Fair value assumptions, term</t>
  </si>
  <si>
    <t>4 years 1 month 6 days</t>
  </si>
  <si>
    <t>5 years 26 days</t>
  </si>
  <si>
    <t>October 2013 Warrants [Member] | Cumulative Volatility [Member]</t>
  </si>
  <si>
    <t>October 2013 Warrants [Member] | Risk Free Interest Rate [Member]</t>
  </si>
  <si>
    <t>January 2014 Warrants [Member]</t>
  </si>
  <si>
    <t>January 2014 Warrants [Member] | Expected Dividend Yield [Member]</t>
  </si>
  <si>
    <t>January 2014 Warrants [Member] | Contractual Term [Member]</t>
  </si>
  <si>
    <t>4 years 3 months 19 days</t>
  </si>
  <si>
    <t>5 years 3 months 19 days</t>
  </si>
  <si>
    <t>January 2014 Warrants [Member] | Cumulative Volatility [Member]</t>
  </si>
  <si>
    <t>January 2014 Warrants [Member] | Risk Free Interest Rate [Member]</t>
  </si>
  <si>
    <t>Licenses and Collaborations (Details Narrative) - USD ($) $ in Thousands</t>
  </si>
  <si>
    <t>Jan. 02, 2019</t>
  </si>
  <si>
    <t>Revenue</t>
  </si>
  <si>
    <t>Merck Sharp &amp; Dohme Corp [Member]</t>
  </si>
  <si>
    <t>Due from related parties</t>
  </si>
  <si>
    <t>Collaboration Agreement [Member]</t>
  </si>
  <si>
    <t>Proceeds from collaborators</t>
  </si>
  <si>
    <t>Milestone upfront payment</t>
  </si>
  <si>
    <t>Collaboration Agreement [Member] | Maximum [Member]</t>
  </si>
  <si>
    <t>Royalty received on sales</t>
  </si>
  <si>
    <t>Commitments and Contingencies (Details Narrative) - USD ($) $ in Thousands</t>
  </si>
  <si>
    <t>Jul. 08, 2019</t>
  </si>
  <si>
    <t>Sep. 01, 2018</t>
  </si>
  <si>
    <t>Nov. 30, 2018</t>
  </si>
  <si>
    <t>Rent expense</t>
  </si>
  <si>
    <t>Right of use asset obtained in exchange for operating lease liability</t>
  </si>
  <si>
    <t>Amortization expense recognized for operating leases</t>
  </si>
  <si>
    <t>Short-term operating lease expense</t>
  </si>
  <si>
    <t>Accumulated depreciation</t>
  </si>
  <si>
    <t>Right-of-use assets exchanged for finance lease liabilities</t>
  </si>
  <si>
    <t>Finance lease liabilities current and long-term</t>
  </si>
  <si>
    <t>Finance lease interest expense</t>
  </si>
  <si>
    <t>Operating lease payment</t>
  </si>
  <si>
    <t>Dr. Phillip Frost [Member]</t>
  </si>
  <si>
    <t>Lease term</t>
  </si>
  <si>
    <t>Lease termination, description</t>
  </si>
  <si>
    <t>The lease term is three years with an optional three year extension.</t>
  </si>
  <si>
    <t>Mr. Pederson [Member]</t>
  </si>
  <si>
    <t>Seeks damages in amount</t>
  </si>
  <si>
    <t>Operating Leases [Member]</t>
  </si>
  <si>
    <t>Operating leases weighted average discount rate</t>
  </si>
  <si>
    <t>Weighted average remaining operating lease term</t>
  </si>
  <si>
    <t>4 years 2 months 12 days</t>
  </si>
  <si>
    <t>Common Area Maintenance [Member]</t>
  </si>
  <si>
    <t>Operating variable lease expense</t>
  </si>
  <si>
    <t>Operating lease expense</t>
  </si>
  <si>
    <t>Finance Leases [Member]</t>
  </si>
  <si>
    <t>Weighted average finance lease discount rate</t>
  </si>
  <si>
    <t>Weighted average remaining finance lease term</t>
  </si>
  <si>
    <t>1 year 1 month 6 days</t>
  </si>
  <si>
    <t>Right-of-use lab equipment</t>
  </si>
  <si>
    <t>Finance Leases [Member] | Lab Equipment (Excluding Equipment Under Finance Leases) [Member]</t>
  </si>
  <si>
    <t>February 2019 through January 2024 [Member]</t>
  </si>
  <si>
    <t>60 months</t>
  </si>
  <si>
    <t>February 2019 [Member]</t>
  </si>
  <si>
    <t>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t>
  </si>
  <si>
    <t>Unamortized leasing percentage</t>
  </si>
  <si>
    <t>May 27, 2020 [Member] | Lease Agreement One [Member]</t>
  </si>
  <si>
    <t>18 months</t>
  </si>
  <si>
    <t>Capital lease payment</t>
  </si>
  <si>
    <t>November 21, 2021 [Member] | Lease Agreement Two [Member]</t>
  </si>
  <si>
    <t>36 months</t>
  </si>
  <si>
    <t>Miami, Florida [Member]</t>
  </si>
  <si>
    <t>Lease expire</t>
  </si>
  <si>
    <t>Aug. 31,
		2021</t>
  </si>
  <si>
    <t>Bothell, Washington [Member]</t>
  </si>
  <si>
    <t>Jan. 31,
		2024</t>
  </si>
  <si>
    <t>Commitments and Contingencies - Schedule of Maturities of Lease Liabilities (Details) $ in Thousands</t>
  </si>
  <si>
    <t>2019 (excluding the six months ended June 30, 2019)</t>
  </si>
  <si>
    <t>2020</t>
  </si>
  <si>
    <t>2021</t>
  </si>
  <si>
    <t>2022</t>
  </si>
  <si>
    <t>2023</t>
  </si>
  <si>
    <t>Thereafter</t>
  </si>
  <si>
    <t>Total operating lease payments</t>
  </si>
  <si>
    <t>Less: present value discount</t>
  </si>
  <si>
    <t>Total operating lease liabilities</t>
  </si>
  <si>
    <t>Commitments and Contingencies - Schedule of Maturities of Finance Lease (Details) $ in Thousands</t>
  </si>
  <si>
    <t>2019 (excluding the six months ended June 31, 2019)</t>
  </si>
  <si>
    <t>Total finance lease payments</t>
  </si>
  <si>
    <t>Total finance lease liabilities</t>
  </si>
  <si>
    <t>Transactions with Related Parties (Details Narrative) $ / shares in Units, $ in Thousands</t>
  </si>
  <si>
    <t>Sep. 01, 2018USD ($)</t>
  </si>
  <si>
    <t>Jan. 31, 2018USD ($)</t>
  </si>
  <si>
    <t>Nov. 24, 2017USD ($)</t>
  </si>
  <si>
    <t>May 31, 2018USD ($)$ / sharesshares</t>
  </si>
  <si>
    <t>Rent expenses</t>
  </si>
  <si>
    <t>Convertible notes percentage</t>
  </si>
  <si>
    <t>Debt conversion price per share | $ / shares</t>
  </si>
  <si>
    <t>Related party debt</t>
  </si>
  <si>
    <t>Lease deposit</t>
  </si>
  <si>
    <t>Other expenses</t>
  </si>
  <si>
    <t>Dr. Phillip Frost [Member] | OPKO Health, Inc. [Member]</t>
  </si>
  <si>
    <t>Conversion of shares received | shares</t>
  </si>
  <si>
    <t>Conversion of stock amount</t>
  </si>
  <si>
    <t>Dr. Phillip Frost [Member] | Securities Purchase Agreement [Member]</t>
  </si>
  <si>
    <t>Convertible notes payable due date</t>
  </si>
  <si>
    <t>Debt instrument borrowing amount</t>
  </si>
  <si>
    <t>Dr. Raymond Schinazi [Member]</t>
  </si>
  <si>
    <t>Dr. Raymond Schinazi [Member] | Securities Purchase Agreement [Member]</t>
  </si>
  <si>
    <t>Principal amount</t>
  </si>
  <si>
    <t>Subsequent Events (Details Narrative) - USD ($) $ / shares in Units, $ in Thousands</t>
  </si>
  <si>
    <t>Nov. 04, 2019</t>
  </si>
  <si>
    <t>Gross proceeds from public offering</t>
  </si>
  <si>
    <t>Number of common shares sold</t>
  </si>
  <si>
    <t>Subsequent Event [Member]</t>
  </si>
  <si>
    <t>Net proceeds from public offering</t>
  </si>
  <si>
    <t>Subsequent Event [Member] | Underwriter [Member]</t>
  </si>
  <si>
    <t>Subsequent Event [Member] | Underwriter [Member] | Over-Allotment Option [Member]</t>
  </si>
  <si>
    <t>Subsequent Event [Member] | Underwriter [Member] | Public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515005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994</v>
      </c>
      <c r="C3" s="6" t="n">
        <v>2723</v>
      </c>
    </row>
    <row r="4" spans="1:3">
      <c r="A4" s="4" t="s">
        <v>36</v>
      </c>
      <c r="B4" s="5" t="n">
        <v>50</v>
      </c>
      <c r="C4" s="5" t="n">
        <v>29</v>
      </c>
    </row>
    <row r="5" spans="1:3">
      <c r="A5" s="4" t="s">
        <v>37</v>
      </c>
      <c r="B5" s="5" t="n">
        <v>768</v>
      </c>
      <c r="C5" s="4" t="s">
        <v>38</v>
      </c>
    </row>
    <row r="6" spans="1:3">
      <c r="A6" s="4" t="s">
        <v>39</v>
      </c>
      <c r="B6" s="5" t="n">
        <v>201</v>
      </c>
      <c r="C6" s="5" t="n">
        <v>191</v>
      </c>
    </row>
    <row r="7" spans="1:3">
      <c r="A7" s="4" t="s">
        <v>40</v>
      </c>
      <c r="B7" s="5" t="n">
        <v>7013</v>
      </c>
      <c r="C7" s="5" t="n">
        <v>2943</v>
      </c>
    </row>
    <row r="8" spans="1:3">
      <c r="A8" s="4" t="s">
        <v>41</v>
      </c>
      <c r="B8" s="5" t="n">
        <v>459</v>
      </c>
      <c r="C8" s="5" t="n">
        <v>384</v>
      </c>
    </row>
    <row r="9" spans="1:3">
      <c r="A9" s="4" t="s">
        <v>42</v>
      </c>
      <c r="B9" s="5" t="n">
        <v>50</v>
      </c>
      <c r="C9" s="5" t="n">
        <v>40</v>
      </c>
    </row>
    <row r="10" spans="1:3">
      <c r="A10" s="4" t="s">
        <v>43</v>
      </c>
      <c r="B10" s="5" t="n">
        <v>720</v>
      </c>
      <c r="C10" s="4" t="s">
        <v>38</v>
      </c>
    </row>
    <row r="11" spans="1:3">
      <c r="A11" s="4" t="s">
        <v>44</v>
      </c>
      <c r="B11" s="5" t="n">
        <v>65195</v>
      </c>
      <c r="C11" s="5" t="n">
        <v>65195</v>
      </c>
    </row>
    <row r="12" spans="1:3">
      <c r="A12" s="4" t="s">
        <v>45</v>
      </c>
      <c r="B12" s="5" t="n">
        <v>73437</v>
      </c>
      <c r="C12" s="5" t="n">
        <v>68562</v>
      </c>
    </row>
    <row r="13" spans="1:3">
      <c r="A13" s="3" t="s">
        <v>46</v>
      </c>
    </row>
    <row r="14" spans="1:3">
      <c r="A14" s="4" t="s">
        <v>47</v>
      </c>
      <c r="B14" s="5" t="n">
        <v>1690</v>
      </c>
      <c r="C14" s="5" t="n">
        <v>1077</v>
      </c>
    </row>
    <row r="15" spans="1:3">
      <c r="A15" s="4" t="s">
        <v>48</v>
      </c>
      <c r="B15" s="4" t="s">
        <v>38</v>
      </c>
      <c r="C15" s="5" t="n">
        <v>3</v>
      </c>
    </row>
    <row r="16" spans="1:3">
      <c r="A16" s="4" t="s">
        <v>49</v>
      </c>
      <c r="B16" s="5" t="n">
        <v>154</v>
      </c>
      <c r="C16" s="5" t="n">
        <v>214</v>
      </c>
    </row>
    <row r="17" spans="1:3">
      <c r="A17" s="4" t="s">
        <v>50</v>
      </c>
      <c r="B17" s="5" t="n">
        <v>171</v>
      </c>
      <c r="C17" s="4" t="s">
        <v>38</v>
      </c>
    </row>
    <row r="18" spans="1:3">
      <c r="A18" s="4" t="s">
        <v>51</v>
      </c>
      <c r="B18" s="5" t="n">
        <v>90</v>
      </c>
      <c r="C18" s="5" t="n">
        <v>263</v>
      </c>
    </row>
    <row r="19" spans="1:3">
      <c r="A19" s="4" t="s">
        <v>52</v>
      </c>
      <c r="B19" s="5" t="n">
        <v>2105</v>
      </c>
      <c r="C19" s="5" t="n">
        <v>1557</v>
      </c>
    </row>
    <row r="20" spans="1:3">
      <c r="A20" s="3" t="s">
        <v>53</v>
      </c>
    </row>
    <row r="21" spans="1:3">
      <c r="A21" s="4" t="s">
        <v>54</v>
      </c>
      <c r="B21" s="5" t="n">
        <v>18</v>
      </c>
      <c r="C21" s="5" t="n">
        <v>117</v>
      </c>
    </row>
    <row r="22" spans="1:3">
      <c r="A22" s="4" t="s">
        <v>55</v>
      </c>
      <c r="B22" s="5" t="n">
        <v>569</v>
      </c>
      <c r="C22" s="4" t="s">
        <v>38</v>
      </c>
    </row>
    <row r="23" spans="1:3">
      <c r="A23" s="4" t="s">
        <v>56</v>
      </c>
      <c r="B23" s="5" t="n">
        <v>587</v>
      </c>
      <c r="C23" s="5" t="n">
        <v>117</v>
      </c>
    </row>
    <row r="24" spans="1:3">
      <c r="A24" s="4" t="s">
        <v>57</v>
      </c>
      <c r="B24" s="5" t="n">
        <v>2692</v>
      </c>
      <c r="C24" s="5" t="n">
        <v>1674</v>
      </c>
    </row>
    <row r="25" spans="1:3">
      <c r="A25" s="4" t="s">
        <v>58</v>
      </c>
      <c r="B25" s="4" t="s">
        <v>38</v>
      </c>
      <c r="C25" s="4" t="s">
        <v>38</v>
      </c>
    </row>
    <row r="26" spans="1:3">
      <c r="A26" s="3" t="s">
        <v>59</v>
      </c>
    </row>
    <row r="27" spans="1:3">
      <c r="A27" s="4" t="s">
        <v>60</v>
      </c>
      <c r="B27" s="5" t="n">
        <v>32</v>
      </c>
      <c r="C27" s="5" t="n">
        <v>30</v>
      </c>
    </row>
    <row r="28" spans="1:3">
      <c r="A28" s="4" t="s">
        <v>61</v>
      </c>
      <c r="B28" s="5" t="n">
        <v>258128</v>
      </c>
      <c r="C28" s="5" t="n">
        <v>253949</v>
      </c>
    </row>
    <row r="29" spans="1:3">
      <c r="A29" s="4" t="s">
        <v>62</v>
      </c>
      <c r="B29" s="5" t="n">
        <v>-187415</v>
      </c>
      <c r="C29" s="5" t="n">
        <v>-187091</v>
      </c>
    </row>
    <row r="30" spans="1:3">
      <c r="A30" s="4" t="s">
        <v>63</v>
      </c>
      <c r="B30" s="5" t="n">
        <v>70745</v>
      </c>
      <c r="C30" s="5" t="n">
        <v>66888</v>
      </c>
    </row>
    <row r="31" spans="1:3">
      <c r="A31" s="4" t="s">
        <v>64</v>
      </c>
      <c r="B31" s="6" t="n">
        <v>73437</v>
      </c>
      <c r="C31" s="6" t="n">
        <v>68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 customWidth="1" max="7" min="7" width="14"/>
  </cols>
  <sheetData>
    <row r="1" spans="1:7">
      <c r="A1" s="1" t="s">
        <v>254</v>
      </c>
      <c r="B1" s="2" t="s">
        <v>255</v>
      </c>
      <c r="C1" s="2" t="s">
        <v>256</v>
      </c>
      <c r="D1" s="2" t="s">
        <v>2</v>
      </c>
      <c r="E1" s="2" t="s">
        <v>74</v>
      </c>
      <c r="F1" s="2" t="s">
        <v>2</v>
      </c>
      <c r="G1" s="2" t="s">
        <v>74</v>
      </c>
    </row>
    <row r="2" spans="1:7">
      <c r="A2" s="4" t="s">
        <v>257</v>
      </c>
      <c r="B2" s="6" t="n">
        <v>4000</v>
      </c>
    </row>
    <row r="3" spans="1:7">
      <c r="A3" s="4" t="s">
        <v>81</v>
      </c>
      <c r="D3" s="6" t="n">
        <v>-1808</v>
      </c>
      <c r="E3" s="6" t="n">
        <v>-2419</v>
      </c>
      <c r="F3" s="6" t="n">
        <v>-481</v>
      </c>
      <c r="G3" s="6" t="n">
        <v>-6621</v>
      </c>
    </row>
    <row r="4" spans="1:7">
      <c r="A4" s="4" t="s">
        <v>258</v>
      </c>
    </row>
    <row r="5" spans="1:7">
      <c r="A5" s="4" t="s">
        <v>259</v>
      </c>
      <c r="C5" s="4" t="s">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261</v>
      </c>
      <c r="B1" s="2" t="s">
        <v>262</v>
      </c>
      <c r="C1" s="2" t="s">
        <v>263</v>
      </c>
      <c r="D1" s="2" t="s">
        <v>264</v>
      </c>
      <c r="E1" s="2" t="s">
        <v>265</v>
      </c>
      <c r="F1" s="2" t="s">
        <v>266</v>
      </c>
      <c r="G1" s="2" t="s">
        <v>265</v>
      </c>
      <c r="H1" s="2" t="s">
        <v>264</v>
      </c>
    </row>
    <row r="2" spans="1:8">
      <c r="A2" s="4" t="s">
        <v>267</v>
      </c>
      <c r="F2" s="5" t="n">
        <v>1</v>
      </c>
    </row>
    <row r="3" spans="1:8">
      <c r="A3" s="4" t="s">
        <v>268</v>
      </c>
      <c r="C3" s="6" t="n">
        <v>5994</v>
      </c>
      <c r="D3" s="6" t="n">
        <v>2723</v>
      </c>
      <c r="E3" s="6" t="n">
        <v>4684</v>
      </c>
      <c r="F3" s="6" t="n">
        <v>5994</v>
      </c>
      <c r="G3" s="6" t="n">
        <v>4684</v>
      </c>
      <c r="H3" s="6" t="n">
        <v>2723</v>
      </c>
    </row>
    <row r="4" spans="1:8">
      <c r="A4" s="4" t="s">
        <v>269</v>
      </c>
      <c r="C4" s="5" t="n">
        <v>50</v>
      </c>
      <c r="D4" s="5" t="n">
        <v>29</v>
      </c>
      <c r="F4" s="6" t="n">
        <v>50</v>
      </c>
      <c r="H4" s="5" t="n">
        <v>29</v>
      </c>
    </row>
    <row r="5" spans="1:8">
      <c r="A5" s="4" t="s">
        <v>270</v>
      </c>
      <c r="F5" s="4" t="s">
        <v>271</v>
      </c>
    </row>
    <row r="6" spans="1:8">
      <c r="A6" s="4" t="s">
        <v>272</v>
      </c>
      <c r="C6" s="4" t="s">
        <v>38</v>
      </c>
      <c r="D6" s="4" t="s">
        <v>38</v>
      </c>
      <c r="E6" s="4" t="s">
        <v>38</v>
      </c>
      <c r="F6" s="4" t="s">
        <v>38</v>
      </c>
      <c r="G6" s="4" t="s">
        <v>38</v>
      </c>
      <c r="H6" s="4" t="s">
        <v>38</v>
      </c>
    </row>
    <row r="7" spans="1:8">
      <c r="A7" s="4" t="s">
        <v>273</v>
      </c>
      <c r="C7" s="5" t="n">
        <v>720</v>
      </c>
      <c r="D7" s="4" t="s">
        <v>38</v>
      </c>
      <c r="F7" s="5" t="n">
        <v>720</v>
      </c>
      <c r="H7" s="4" t="s">
        <v>38</v>
      </c>
    </row>
    <row r="8" spans="1:8">
      <c r="A8" s="4" t="s">
        <v>274</v>
      </c>
      <c r="C8" s="5" t="n">
        <v>740</v>
      </c>
      <c r="F8" s="5" t="n">
        <v>740</v>
      </c>
    </row>
    <row r="9" spans="1:8">
      <c r="A9" s="4" t="s">
        <v>275</v>
      </c>
      <c r="D9" s="5" t="n">
        <v>53905</v>
      </c>
    </row>
    <row r="10" spans="1:8">
      <c r="A10" s="4" t="s">
        <v>276</v>
      </c>
      <c r="F10" s="4" t="s">
        <v>38</v>
      </c>
      <c r="H10" s="4" t="s">
        <v>38</v>
      </c>
    </row>
    <row r="11" spans="1:8">
      <c r="A11" s="4" t="s">
        <v>44</v>
      </c>
      <c r="C11" s="5" t="n">
        <v>65195</v>
      </c>
      <c r="D11" s="6" t="n">
        <v>65195</v>
      </c>
      <c r="F11" s="5" t="n">
        <v>65195</v>
      </c>
      <c r="H11" s="6" t="n">
        <v>65195</v>
      </c>
    </row>
    <row r="12" spans="1:8">
      <c r="A12" s="4" t="s">
        <v>277</v>
      </c>
      <c r="C12" s="5" t="n">
        <v>492</v>
      </c>
      <c r="E12" s="4" t="s">
        <v>38</v>
      </c>
      <c r="F12" s="5" t="n">
        <v>6162</v>
      </c>
      <c r="G12" s="4" t="s">
        <v>38</v>
      </c>
    </row>
    <row r="13" spans="1:8">
      <c r="A13" s="4" t="s">
        <v>278</v>
      </c>
      <c r="C13" s="4" t="s">
        <v>38</v>
      </c>
      <c r="E13" s="6" t="n">
        <v>-483</v>
      </c>
      <c r="F13" s="4" t="s">
        <v>38</v>
      </c>
      <c r="G13" s="6" t="n">
        <v>-1459</v>
      </c>
    </row>
    <row r="14" spans="1:8">
      <c r="A14" s="4" t="s">
        <v>279</v>
      </c>
    </row>
    <row r="15" spans="1:8">
      <c r="A15" s="4" t="s">
        <v>277</v>
      </c>
      <c r="B15" s="6" t="n">
        <v>4368</v>
      </c>
    </row>
    <row r="16" spans="1:8">
      <c r="A16" s="4" t="s">
        <v>280</v>
      </c>
    </row>
    <row r="17" spans="1:8">
      <c r="A17" s="4" t="s">
        <v>277</v>
      </c>
      <c r="C17" s="5" t="n">
        <v>492</v>
      </c>
      <c r="F17" s="5" t="n">
        <v>1794</v>
      </c>
    </row>
    <row r="18" spans="1:8">
      <c r="A18" s="4" t="s">
        <v>281</v>
      </c>
    </row>
    <row r="19" spans="1:8">
      <c r="A19" s="4" t="s">
        <v>273</v>
      </c>
      <c r="B19" s="5" t="n">
        <v>833</v>
      </c>
    </row>
    <row r="20" spans="1:8">
      <c r="A20" s="4" t="s">
        <v>274</v>
      </c>
      <c r="B20" s="6" t="n">
        <v>833</v>
      </c>
    </row>
    <row r="21" spans="1:8">
      <c r="A21" s="4" t="s">
        <v>282</v>
      </c>
    </row>
    <row r="22" spans="1:8">
      <c r="A22" s="4" t="s">
        <v>283</v>
      </c>
      <c r="C22" s="5" t="n">
        <v>250</v>
      </c>
      <c r="F22" s="5" t="n">
        <v>250</v>
      </c>
    </row>
    <row r="23" spans="1:8">
      <c r="A23" s="4" t="s">
        <v>284</v>
      </c>
    </row>
    <row r="24" spans="1:8">
      <c r="A24" s="4" t="s">
        <v>283</v>
      </c>
      <c r="C24" s="6" t="n">
        <v>250</v>
      </c>
      <c r="F24" s="6" t="n">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row>
    <row r="3" spans="1:3">
      <c r="A3" s="4" t="s">
        <v>67</v>
      </c>
      <c r="B3" s="4" t="s">
        <v>68</v>
      </c>
      <c r="C3" s="4" t="s">
        <v>68</v>
      </c>
    </row>
    <row r="4" spans="1:3">
      <c r="A4" s="4" t="s">
        <v>69</v>
      </c>
      <c r="B4" s="5" t="n">
        <v>100000000</v>
      </c>
      <c r="C4" s="5" t="n">
        <v>100000000</v>
      </c>
    </row>
    <row r="5" spans="1:3">
      <c r="A5" s="4" t="s">
        <v>70</v>
      </c>
      <c r="B5" s="5" t="n">
        <v>31621000</v>
      </c>
      <c r="C5" s="5" t="n">
        <v>29938000</v>
      </c>
    </row>
    <row r="6" spans="1:3">
      <c r="A6" s="4" t="s">
        <v>71</v>
      </c>
      <c r="B6" s="5" t="n">
        <v>31621000</v>
      </c>
      <c r="C6" s="5" t="n">
        <v>299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33</v>
      </c>
      <c r="D1" s="2" t="s">
        <v>74</v>
      </c>
      <c r="E1" s="2" t="s">
        <v>286</v>
      </c>
    </row>
    <row r="2" spans="1:5">
      <c r="A2" s="3" t="s">
        <v>160</v>
      </c>
    </row>
    <row r="3" spans="1:5">
      <c r="A3" s="4" t="s">
        <v>35</v>
      </c>
      <c r="B3" s="6" t="n">
        <v>5994</v>
      </c>
      <c r="C3" s="6" t="n">
        <v>2723</v>
      </c>
      <c r="D3" s="6" t="n">
        <v>4684</v>
      </c>
    </row>
    <row r="4" spans="1:5">
      <c r="A4" s="4" t="s">
        <v>36</v>
      </c>
      <c r="B4" s="5" t="n">
        <v>50</v>
      </c>
      <c r="C4" s="5" t="n">
        <v>29</v>
      </c>
      <c r="D4" s="5" t="n">
        <v>29</v>
      </c>
    </row>
    <row r="5" spans="1:5">
      <c r="A5" s="4" t="s">
        <v>287</v>
      </c>
      <c r="B5" s="6" t="n">
        <v>6044</v>
      </c>
      <c r="C5" s="6" t="n">
        <v>2752</v>
      </c>
      <c r="D5" s="6" t="n">
        <v>4713</v>
      </c>
      <c r="E5" s="6" t="n">
        <v>7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4" t="s">
        <v>289</v>
      </c>
      <c r="B2" s="6" t="n">
        <v>6044</v>
      </c>
      <c r="C2" s="6" t="n">
        <v>2752</v>
      </c>
    </row>
    <row r="3" spans="1:3">
      <c r="A3" s="4" t="s">
        <v>45</v>
      </c>
      <c r="B3" s="5" t="n">
        <v>6044</v>
      </c>
      <c r="C3" s="5" t="n">
        <v>2752</v>
      </c>
    </row>
    <row r="4" spans="1:3">
      <c r="A4" s="4" t="s">
        <v>290</v>
      </c>
      <c r="B4" s="5" t="n">
        <v>90</v>
      </c>
      <c r="C4" s="5" t="n">
        <v>263</v>
      </c>
    </row>
    <row r="5" spans="1:3">
      <c r="A5" s="4" t="s">
        <v>57</v>
      </c>
      <c r="B5" s="5" t="n">
        <v>90</v>
      </c>
      <c r="C5" s="5" t="n">
        <v>263</v>
      </c>
    </row>
    <row r="6" spans="1:3">
      <c r="A6" s="4" t="s">
        <v>291</v>
      </c>
    </row>
    <row r="7" spans="1:3">
      <c r="A7" s="4" t="s">
        <v>289</v>
      </c>
      <c r="B7" s="5" t="n">
        <v>6044</v>
      </c>
      <c r="C7" s="5" t="n">
        <v>2752</v>
      </c>
    </row>
    <row r="8" spans="1:3">
      <c r="A8" s="4" t="s">
        <v>45</v>
      </c>
      <c r="B8" s="5" t="n">
        <v>6044</v>
      </c>
      <c r="C8" s="5" t="n">
        <v>2752</v>
      </c>
    </row>
    <row r="9" spans="1:3">
      <c r="A9" s="4" t="s">
        <v>290</v>
      </c>
      <c r="B9" s="4" t="s">
        <v>38</v>
      </c>
      <c r="C9" s="4" t="s">
        <v>38</v>
      </c>
    </row>
    <row r="10" spans="1:3">
      <c r="A10" s="4" t="s">
        <v>57</v>
      </c>
      <c r="B10" s="4" t="s">
        <v>38</v>
      </c>
      <c r="C10" s="4" t="s">
        <v>38</v>
      </c>
    </row>
    <row r="11" spans="1:3">
      <c r="A11" s="4" t="s">
        <v>292</v>
      </c>
    </row>
    <row r="12" spans="1:3">
      <c r="A12" s="4" t="s">
        <v>289</v>
      </c>
      <c r="B12" s="4" t="s">
        <v>38</v>
      </c>
      <c r="C12" s="4" t="s">
        <v>38</v>
      </c>
    </row>
    <row r="13" spans="1:3">
      <c r="A13" s="4" t="s">
        <v>45</v>
      </c>
      <c r="B13" s="4" t="s">
        <v>38</v>
      </c>
      <c r="C13" s="4" t="s">
        <v>38</v>
      </c>
    </row>
    <row r="14" spans="1:3">
      <c r="A14" s="4" t="s">
        <v>290</v>
      </c>
      <c r="B14" s="4" t="s">
        <v>38</v>
      </c>
      <c r="C14" s="4" t="s">
        <v>38</v>
      </c>
    </row>
    <row r="15" spans="1:3">
      <c r="A15" s="4" t="s">
        <v>57</v>
      </c>
      <c r="B15" s="4" t="s">
        <v>38</v>
      </c>
      <c r="C15" s="4" t="s">
        <v>38</v>
      </c>
    </row>
    <row r="16" spans="1:3">
      <c r="A16" s="4" t="s">
        <v>293</v>
      </c>
    </row>
    <row r="17" spans="1:3">
      <c r="A17" s="4" t="s">
        <v>289</v>
      </c>
      <c r="B17" s="4" t="s">
        <v>38</v>
      </c>
      <c r="C17" s="4" t="s">
        <v>38</v>
      </c>
    </row>
    <row r="18" spans="1:3">
      <c r="A18" s="4" t="s">
        <v>45</v>
      </c>
      <c r="B18" s="4" t="s">
        <v>38</v>
      </c>
      <c r="C18" s="4" t="s">
        <v>38</v>
      </c>
    </row>
    <row r="19" spans="1:3">
      <c r="A19" s="4" t="s">
        <v>290</v>
      </c>
      <c r="B19" s="5" t="n">
        <v>90</v>
      </c>
      <c r="C19" s="5" t="n">
        <v>263</v>
      </c>
    </row>
    <row r="20" spans="1:3">
      <c r="A20" s="4" t="s">
        <v>57</v>
      </c>
      <c r="B20" s="6" t="n">
        <v>90</v>
      </c>
      <c r="C20" s="6" t="n">
        <v>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4" t="s">
        <v>295</v>
      </c>
      <c r="B3" s="6" t="n">
        <v>263</v>
      </c>
      <c r="C3" s="6" t="n">
        <v>569</v>
      </c>
    </row>
    <row r="4" spans="1:3">
      <c r="A4" s="4" t="s">
        <v>296</v>
      </c>
      <c r="B4" s="5" t="n">
        <v>-173</v>
      </c>
      <c r="C4" s="5" t="n">
        <v>-410</v>
      </c>
    </row>
    <row r="5" spans="1:3">
      <c r="A5" s="4" t="s">
        <v>297</v>
      </c>
      <c r="B5" s="6" t="n">
        <v>90</v>
      </c>
      <c r="C5" s="6" t="n">
        <v>1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3</v>
      </c>
      <c r="D1" s="2" t="s">
        <v>1</v>
      </c>
    </row>
    <row r="2" spans="1:5">
      <c r="B2" s="2" t="s">
        <v>2</v>
      </c>
      <c r="C2" s="2" t="s">
        <v>74</v>
      </c>
      <c r="D2" s="2" t="s">
        <v>2</v>
      </c>
      <c r="E2" s="2" t="s">
        <v>74</v>
      </c>
    </row>
    <row r="3" spans="1:5">
      <c r="A3" s="4" t="s">
        <v>299</v>
      </c>
      <c r="B3" s="6" t="n">
        <v>24</v>
      </c>
      <c r="C3" s="6" t="n">
        <v>11</v>
      </c>
      <c r="D3" s="6" t="n">
        <v>69</v>
      </c>
      <c r="E3" s="6" t="n">
        <v>40</v>
      </c>
    </row>
    <row r="4" spans="1:5">
      <c r="A4" s="4" t="s">
        <v>300</v>
      </c>
      <c r="D4" s="5" t="n">
        <v>114</v>
      </c>
      <c r="E4" s="4" t="s">
        <v>38</v>
      </c>
    </row>
    <row r="5" spans="1:5">
      <c r="A5" s="4" t="s">
        <v>301</v>
      </c>
    </row>
    <row r="6" spans="1:5">
      <c r="A6" s="4" t="s">
        <v>300</v>
      </c>
      <c r="B6" s="6" t="n">
        <v>17</v>
      </c>
      <c r="D6" s="6" t="n">
        <v>52</v>
      </c>
    </row>
    <row r="7" spans="1:5">
      <c r="A7" s="4" t="s">
        <v>302</v>
      </c>
    </row>
    <row r="8" spans="1:5">
      <c r="A8" s="4" t="s">
        <v>303</v>
      </c>
      <c r="D8" s="4" t="s">
        <v>304</v>
      </c>
    </row>
    <row r="9" spans="1:5">
      <c r="A9" s="4" t="s">
        <v>305</v>
      </c>
    </row>
    <row r="10" spans="1:5">
      <c r="A10" s="4" t="s">
        <v>303</v>
      </c>
      <c r="D10" s="4" t="s">
        <v>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4" t="s">
        <v>308</v>
      </c>
      <c r="B2" s="6" t="n">
        <v>1512</v>
      </c>
      <c r="C2" s="6" t="n">
        <v>1367</v>
      </c>
    </row>
    <row r="3" spans="1:3">
      <c r="A3" s="4" t="s">
        <v>309</v>
      </c>
      <c r="B3" s="5" t="n">
        <v>-1053</v>
      </c>
      <c r="C3" s="5" t="n">
        <v>-983</v>
      </c>
    </row>
    <row r="4" spans="1:3">
      <c r="A4" s="4" t="s">
        <v>41</v>
      </c>
      <c r="B4" s="5" t="n">
        <v>459</v>
      </c>
      <c r="C4" s="5" t="n">
        <v>384</v>
      </c>
    </row>
    <row r="5" spans="1:3">
      <c r="A5" s="4" t="s">
        <v>310</v>
      </c>
    </row>
    <row r="6" spans="1:3">
      <c r="A6" s="4" t="s">
        <v>308</v>
      </c>
      <c r="B6" s="5" t="n">
        <v>1073</v>
      </c>
      <c r="C6" s="5" t="n">
        <v>945</v>
      </c>
    </row>
    <row r="7" spans="1:3">
      <c r="A7" s="4" t="s">
        <v>301</v>
      </c>
    </row>
    <row r="8" spans="1:3">
      <c r="A8" s="4" t="s">
        <v>308</v>
      </c>
      <c r="B8" s="5" t="n">
        <v>347</v>
      </c>
      <c r="C8" s="5" t="n">
        <v>347</v>
      </c>
    </row>
    <row r="9" spans="1:3">
      <c r="A9" s="4" t="s">
        <v>311</v>
      </c>
    </row>
    <row r="10" spans="1:3">
      <c r="A10" s="4" t="s">
        <v>308</v>
      </c>
      <c r="B10" s="6" t="n">
        <v>92</v>
      </c>
      <c r="C10" s="6"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5"/>
    <col customWidth="1" max="7" min="7" width="14"/>
  </cols>
  <sheetData>
    <row r="1" spans="1:7">
      <c r="A1" s="1" t="s">
        <v>312</v>
      </c>
      <c r="B1" s="2" t="s">
        <v>313</v>
      </c>
      <c r="D1" s="2" t="s">
        <v>73</v>
      </c>
      <c r="F1" s="2" t="s">
        <v>1</v>
      </c>
    </row>
    <row r="2" spans="1:7">
      <c r="B2" s="2" t="s">
        <v>314</v>
      </c>
      <c r="C2" s="2" t="s">
        <v>315</v>
      </c>
      <c r="D2" s="2" t="s">
        <v>2</v>
      </c>
      <c r="E2" s="2" t="s">
        <v>74</v>
      </c>
      <c r="F2" s="2" t="s">
        <v>2</v>
      </c>
      <c r="G2" s="2" t="s">
        <v>74</v>
      </c>
    </row>
    <row r="3" spans="1:7">
      <c r="A3" s="4" t="s">
        <v>84</v>
      </c>
      <c r="D3" s="4" t="s">
        <v>38</v>
      </c>
      <c r="E3" s="4" t="s">
        <v>38</v>
      </c>
      <c r="F3" s="4" t="s">
        <v>38</v>
      </c>
      <c r="G3" s="6" t="n">
        <v>106</v>
      </c>
    </row>
    <row r="4" spans="1:7">
      <c r="A4" s="4" t="s">
        <v>316</v>
      </c>
    </row>
    <row r="5" spans="1:7">
      <c r="A5" s="4" t="s">
        <v>317</v>
      </c>
      <c r="C5" s="6" t="n">
        <v>2626</v>
      </c>
    </row>
    <row r="6" spans="1:7">
      <c r="A6" s="4" t="s">
        <v>318</v>
      </c>
      <c r="C6" s="4" t="s">
        <v>319</v>
      </c>
    </row>
    <row r="7" spans="1:7">
      <c r="A7" s="4" t="s">
        <v>320</v>
      </c>
      <c r="C7" s="4" t="s">
        <v>321</v>
      </c>
    </row>
    <row r="8" spans="1:7">
      <c r="A8" s="4" t="s">
        <v>322</v>
      </c>
      <c r="B8" s="6" t="n">
        <v>14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3</v>
      </c>
    </row>
    <row r="2" spans="1:3">
      <c r="A2" s="3" t="s">
        <v>169</v>
      </c>
    </row>
    <row r="3" spans="1:3">
      <c r="A3" s="4" t="s">
        <v>324</v>
      </c>
      <c r="B3" s="6" t="n">
        <v>1092</v>
      </c>
      <c r="C3" s="6" t="n">
        <v>616</v>
      </c>
    </row>
    <row r="4" spans="1:3">
      <c r="A4" s="4" t="s">
        <v>325</v>
      </c>
      <c r="B4" s="5" t="n">
        <v>138</v>
      </c>
      <c r="C4" s="5" t="n">
        <v>78</v>
      </c>
    </row>
    <row r="5" spans="1:3">
      <c r="A5" s="4" t="s">
        <v>326</v>
      </c>
      <c r="B5" s="5" t="n">
        <v>460</v>
      </c>
      <c r="C5" s="5" t="n">
        <v>383</v>
      </c>
    </row>
    <row r="6" spans="1:3">
      <c r="A6" s="4" t="s">
        <v>327</v>
      </c>
      <c r="B6" s="6" t="n">
        <v>1690</v>
      </c>
      <c r="C6" s="6" t="n">
        <v>1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52"/>
    <col customWidth="1" max="5" min="5" width="14"/>
    <col customWidth="1" max="6" min="6" width="80"/>
    <col customWidth="1" max="7" min="7" width="14"/>
    <col customWidth="1" max="8" min="8" width="14"/>
  </cols>
  <sheetData>
    <row r="1" spans="1:8">
      <c r="A1" s="1" t="s">
        <v>328</v>
      </c>
      <c r="B1" s="2" t="s">
        <v>329</v>
      </c>
      <c r="C1" s="2" t="s">
        <v>330</v>
      </c>
      <c r="D1" s="2" t="s">
        <v>331</v>
      </c>
      <c r="E1" s="2" t="s">
        <v>255</v>
      </c>
      <c r="F1" s="2" t="s">
        <v>2</v>
      </c>
      <c r="G1" s="2" t="s">
        <v>332</v>
      </c>
      <c r="H1" s="2" t="s">
        <v>33</v>
      </c>
    </row>
    <row r="2" spans="1:8">
      <c r="A2" s="4" t="s">
        <v>333</v>
      </c>
      <c r="F2" s="5" t="n">
        <v>100000000</v>
      </c>
      <c r="H2" s="5" t="n">
        <v>100000000</v>
      </c>
    </row>
    <row r="3" spans="1:8">
      <c r="A3" s="4" t="s">
        <v>334</v>
      </c>
      <c r="F3" s="4" t="s">
        <v>68</v>
      </c>
      <c r="H3" s="4" t="s">
        <v>68</v>
      </c>
    </row>
    <row r="4" spans="1:8">
      <c r="A4" s="4" t="s">
        <v>335</v>
      </c>
      <c r="F4" s="5" t="n">
        <v>31621000</v>
      </c>
      <c r="H4" s="5" t="n">
        <v>29938000</v>
      </c>
    </row>
    <row r="5" spans="1:8">
      <c r="A5" s="4" t="s">
        <v>336</v>
      </c>
      <c r="F5" s="5" t="n">
        <v>31621000</v>
      </c>
      <c r="H5" s="5" t="n">
        <v>29938000</v>
      </c>
    </row>
    <row r="6" spans="1:8">
      <c r="A6" s="4" t="s">
        <v>337</v>
      </c>
      <c r="F6" s="4" t="s">
        <v>338</v>
      </c>
    </row>
    <row r="7" spans="1:8">
      <c r="A7" s="4" t="s">
        <v>339</v>
      </c>
      <c r="F7" s="6" t="n">
        <v>3928</v>
      </c>
    </row>
    <row r="8" spans="1:8">
      <c r="A8" s="4" t="s">
        <v>340</v>
      </c>
      <c r="G8" s="7" t="n">
        <v>2.35</v>
      </c>
    </row>
    <row r="9" spans="1:8">
      <c r="A9" s="4" t="s">
        <v>341</v>
      </c>
    </row>
    <row r="10" spans="1:8">
      <c r="A10" s="4" t="s">
        <v>342</v>
      </c>
      <c r="E10" s="5" t="n">
        <v>80000</v>
      </c>
    </row>
    <row r="11" spans="1:8">
      <c r="A11" s="4" t="s">
        <v>343</v>
      </c>
      <c r="E11" s="6" t="n">
        <v>344</v>
      </c>
    </row>
    <row r="12" spans="1:8">
      <c r="A12" s="4" t="s">
        <v>344</v>
      </c>
    </row>
    <row r="13" spans="1:8">
      <c r="A13" s="4" t="s">
        <v>345</v>
      </c>
      <c r="B13" s="5" t="n">
        <v>1602283</v>
      </c>
    </row>
    <row r="14" spans="1:8">
      <c r="A14" s="4" t="s">
        <v>346</v>
      </c>
      <c r="B14" s="6" t="n">
        <v>4182</v>
      </c>
    </row>
    <row r="15" spans="1:8">
      <c r="A15" s="4" t="s">
        <v>347</v>
      </c>
      <c r="B15" s="6" t="n">
        <v>3584</v>
      </c>
    </row>
    <row r="16" spans="1:8">
      <c r="A16" s="4" t="s">
        <v>348</v>
      </c>
    </row>
    <row r="17" spans="1:8">
      <c r="A17" s="4" t="s">
        <v>339</v>
      </c>
      <c r="D17" s="6" t="n">
        <v>8428</v>
      </c>
    </row>
    <row r="18" spans="1:8">
      <c r="A18" s="4" t="s">
        <v>349</v>
      </c>
      <c r="D18" s="6" t="n">
        <v>7684</v>
      </c>
    </row>
    <row r="19" spans="1:8">
      <c r="A19" s="4" t="s">
        <v>342</v>
      </c>
      <c r="D19" s="5" t="n">
        <v>4210527</v>
      </c>
    </row>
    <row r="20" spans="1:8">
      <c r="A20" s="4" t="s">
        <v>340</v>
      </c>
      <c r="D20" s="7" t="n">
        <v>1.77</v>
      </c>
    </row>
    <row r="21" spans="1:8">
      <c r="A21" s="4" t="s">
        <v>350</v>
      </c>
      <c r="D21" s="7" t="n">
        <v>1.9</v>
      </c>
    </row>
    <row r="22" spans="1:8">
      <c r="A22" s="4" t="s">
        <v>351</v>
      </c>
      <c r="D22" s="5" t="n">
        <v>84211</v>
      </c>
    </row>
    <row r="23" spans="1:8">
      <c r="A23" s="4" t="s">
        <v>352</v>
      </c>
      <c r="D23" s="7" t="n">
        <v>2.09</v>
      </c>
    </row>
    <row r="24" spans="1:8">
      <c r="A24" s="4" t="s">
        <v>353</v>
      </c>
      <c r="D24" s="4" t="s">
        <v>354</v>
      </c>
    </row>
    <row r="25" spans="1:8">
      <c r="A25" s="4" t="s">
        <v>355</v>
      </c>
      <c r="C25" s="5" t="n">
        <v>2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 customWidth="1" max="6" min="6" width="14"/>
    <col customWidth="1" max="7" min="7" width="14"/>
    <col customWidth="1" max="8" min="8" width="14"/>
  </cols>
  <sheetData>
    <row r="1" spans="1:8">
      <c r="A1" s="1" t="s">
        <v>356</v>
      </c>
      <c r="B1" s="2" t="s">
        <v>357</v>
      </c>
      <c r="C1" s="2" t="s">
        <v>358</v>
      </c>
      <c r="D1" s="2" t="s">
        <v>359</v>
      </c>
      <c r="E1" s="2" t="s">
        <v>360</v>
      </c>
      <c r="F1" s="2" t="s">
        <v>361</v>
      </c>
      <c r="G1" s="2" t="s">
        <v>2</v>
      </c>
      <c r="H1" s="2" t="s">
        <v>332</v>
      </c>
    </row>
    <row r="2" spans="1:8">
      <c r="A2" s="4" t="s">
        <v>362</v>
      </c>
      <c r="D2" s="7" t="n">
        <v>1.9</v>
      </c>
    </row>
    <row r="3" spans="1:8">
      <c r="A3" s="4" t="s">
        <v>363</v>
      </c>
      <c r="G3" s="6" t="n">
        <v>3928</v>
      </c>
    </row>
    <row r="4" spans="1:8">
      <c r="A4" s="4" t="s">
        <v>364</v>
      </c>
      <c r="E4" s="6" t="n">
        <v>3928</v>
      </c>
      <c r="F4" s="6" t="n">
        <v>7684</v>
      </c>
    </row>
    <row r="5" spans="1:8">
      <c r="A5" s="4" t="s">
        <v>365</v>
      </c>
      <c r="H5" s="7" t="n">
        <v>2.35</v>
      </c>
    </row>
    <row r="6" spans="1:8">
      <c r="A6" s="4" t="s">
        <v>366</v>
      </c>
    </row>
    <row r="7" spans="1:8">
      <c r="A7" s="4" t="s">
        <v>367</v>
      </c>
      <c r="D7" s="4" t="s">
        <v>368</v>
      </c>
    </row>
    <row r="8" spans="1:8">
      <c r="A8" s="4" t="s">
        <v>362</v>
      </c>
      <c r="D8" s="7" t="n">
        <v>1.9</v>
      </c>
    </row>
    <row r="9" spans="1:8">
      <c r="A9" s="4" t="s">
        <v>369</v>
      </c>
      <c r="D9" s="6" t="n">
        <v>2062</v>
      </c>
    </row>
    <row r="10" spans="1:8">
      <c r="A10" s="4" t="s">
        <v>370</v>
      </c>
      <c r="D10" s="5" t="n">
        <v>1085105</v>
      </c>
    </row>
    <row r="11" spans="1:8">
      <c r="A11" s="4" t="s">
        <v>371</v>
      </c>
    </row>
    <row r="12" spans="1:8">
      <c r="A12" s="4" t="s">
        <v>363</v>
      </c>
      <c r="D12" s="6" t="n">
        <v>8428</v>
      </c>
    </row>
    <row r="13" spans="1:8">
      <c r="A13" s="4" t="s">
        <v>364</v>
      </c>
      <c r="D13" s="6" t="n">
        <v>4435527</v>
      </c>
    </row>
    <row r="14" spans="1:8">
      <c r="A14" s="4" t="s">
        <v>365</v>
      </c>
      <c r="D14" s="7" t="n">
        <v>1.9</v>
      </c>
    </row>
    <row r="15" spans="1:8">
      <c r="A15" s="4" t="s">
        <v>349</v>
      </c>
      <c r="D15" s="6" t="n">
        <v>7680</v>
      </c>
    </row>
    <row r="16" spans="1:8">
      <c r="A16" s="4" t="s">
        <v>372</v>
      </c>
    </row>
    <row r="17" spans="1:8">
      <c r="A17" s="4" t="s">
        <v>373</v>
      </c>
      <c r="B17" s="6" t="n">
        <v>1000</v>
      </c>
    </row>
    <row r="18" spans="1:8">
      <c r="A18" s="4" t="s">
        <v>374</v>
      </c>
      <c r="B18" s="6" t="n">
        <v>1000</v>
      </c>
    </row>
    <row r="19" spans="1:8">
      <c r="A19" s="4" t="s">
        <v>367</v>
      </c>
      <c r="B19" s="4" t="s">
        <v>368</v>
      </c>
    </row>
    <row r="20" spans="1:8">
      <c r="A20" s="4" t="s">
        <v>375</v>
      </c>
      <c r="B20" s="4" t="s">
        <v>376</v>
      </c>
    </row>
    <row r="21" spans="1:8">
      <c r="A21" s="4" t="s">
        <v>362</v>
      </c>
      <c r="B21" s="7" t="n">
        <v>8.1</v>
      </c>
    </row>
    <row r="22" spans="1:8">
      <c r="A22" s="4" t="s">
        <v>363</v>
      </c>
      <c r="B22" s="6" t="n">
        <v>10000</v>
      </c>
    </row>
    <row r="23" spans="1:8">
      <c r="A23" s="4" t="s">
        <v>377</v>
      </c>
    </row>
    <row r="24" spans="1:8">
      <c r="A24" s="4" t="s">
        <v>373</v>
      </c>
      <c r="C24" s="6" t="n">
        <v>1000</v>
      </c>
    </row>
    <row r="25" spans="1:8">
      <c r="A25" s="4" t="s">
        <v>374</v>
      </c>
      <c r="C25" s="6" t="n">
        <v>1000</v>
      </c>
    </row>
    <row r="26" spans="1:8">
      <c r="A26" s="4" t="s">
        <v>367</v>
      </c>
      <c r="C26" s="4" t="s">
        <v>368</v>
      </c>
    </row>
    <row r="27" spans="1:8">
      <c r="A27" s="4" t="s">
        <v>375</v>
      </c>
      <c r="C27" s="4" t="s">
        <v>378</v>
      </c>
    </row>
    <row r="28" spans="1:8">
      <c r="A28" s="4" t="s">
        <v>362</v>
      </c>
      <c r="C28" s="7" t="n">
        <v>8.1</v>
      </c>
    </row>
    <row r="29" spans="1:8">
      <c r="A29" s="4" t="s">
        <v>363</v>
      </c>
      <c r="C29"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379</v>
      </c>
      <c r="B1" s="2" t="s">
        <v>73</v>
      </c>
      <c r="D1" s="2" t="s">
        <v>1</v>
      </c>
    </row>
    <row r="2" spans="1:7">
      <c r="B2" s="2" t="s">
        <v>2</v>
      </c>
      <c r="C2" s="2" t="s">
        <v>74</v>
      </c>
      <c r="D2" s="2" t="s">
        <v>2</v>
      </c>
      <c r="E2" s="2" t="s">
        <v>74</v>
      </c>
      <c r="F2" s="2" t="s">
        <v>332</v>
      </c>
      <c r="G2" s="2" t="s">
        <v>380</v>
      </c>
    </row>
    <row r="3" spans="1:7">
      <c r="A3" s="4" t="s">
        <v>381</v>
      </c>
      <c r="B3" s="5" t="n">
        <v>4762000</v>
      </c>
      <c r="C3" s="5" t="n">
        <v>2482000</v>
      </c>
      <c r="D3" s="5" t="n">
        <v>4762000</v>
      </c>
      <c r="E3" s="5" t="n">
        <v>2482000</v>
      </c>
    </row>
    <row r="4" spans="1:7">
      <c r="A4" s="4" t="s">
        <v>382</v>
      </c>
      <c r="D4" s="4" t="s">
        <v>38</v>
      </c>
      <c r="E4" s="4" t="s">
        <v>38</v>
      </c>
    </row>
    <row r="5" spans="1:7">
      <c r="A5" s="4" t="s">
        <v>383</v>
      </c>
      <c r="B5" s="6" t="n">
        <v>108</v>
      </c>
      <c r="C5" s="6" t="n">
        <v>120</v>
      </c>
      <c r="D5" s="6" t="n">
        <v>253</v>
      </c>
      <c r="E5" s="6" t="n">
        <v>332</v>
      </c>
    </row>
    <row r="6" spans="1:7">
      <c r="A6" s="4" t="s">
        <v>384</v>
      </c>
      <c r="B6" s="6" t="n">
        <v>1277</v>
      </c>
      <c r="D6" s="6" t="n">
        <v>1277</v>
      </c>
    </row>
    <row r="7" spans="1:7">
      <c r="A7" s="4" t="s">
        <v>385</v>
      </c>
      <c r="D7" s="4" t="s">
        <v>386</v>
      </c>
    </row>
    <row r="8" spans="1:7">
      <c r="A8" s="4" t="s">
        <v>387</v>
      </c>
      <c r="B8" s="5" t="n">
        <v>930708</v>
      </c>
      <c r="D8" s="5" t="n">
        <v>930708</v>
      </c>
    </row>
    <row r="9" spans="1:7">
      <c r="A9" s="4" t="s">
        <v>388</v>
      </c>
      <c r="B9" s="6" t="n">
        <v>0</v>
      </c>
      <c r="D9" s="6" t="n">
        <v>0</v>
      </c>
    </row>
    <row r="10" spans="1:7">
      <c r="A10" s="4" t="s">
        <v>389</v>
      </c>
      <c r="B10" s="7" t="n">
        <v>4.14</v>
      </c>
      <c r="D10" s="7" t="n">
        <v>4.14</v>
      </c>
    </row>
    <row r="11" spans="1:7">
      <c r="A11" s="4" t="s">
        <v>390</v>
      </c>
      <c r="D11" s="4" t="s">
        <v>391</v>
      </c>
    </row>
    <row r="12" spans="1:7">
      <c r="A12" s="4" t="s">
        <v>392</v>
      </c>
      <c r="D12" s="6" t="n">
        <v>319458</v>
      </c>
    </row>
    <row r="13" spans="1:7">
      <c r="A13" s="4" t="s">
        <v>393</v>
      </c>
      <c r="D13" s="6" t="n">
        <v>0</v>
      </c>
    </row>
    <row r="14" spans="1:7">
      <c r="A14" s="4" t="s">
        <v>394</v>
      </c>
      <c r="D14" s="7" t="n">
        <v>6.75</v>
      </c>
    </row>
    <row r="15" spans="1:7">
      <c r="A15" s="4" t="s">
        <v>395</v>
      </c>
      <c r="D15" s="4" t="s">
        <v>396</v>
      </c>
    </row>
    <row r="16" spans="1:7">
      <c r="A16" s="4" t="s">
        <v>365</v>
      </c>
      <c r="F16" s="7" t="n">
        <v>2.35</v>
      </c>
    </row>
    <row r="17" spans="1:7">
      <c r="A17" s="4" t="s">
        <v>397</v>
      </c>
    </row>
    <row r="18" spans="1:7">
      <c r="A18" s="4" t="s">
        <v>381</v>
      </c>
      <c r="B18" s="5" t="n">
        <v>1786635</v>
      </c>
      <c r="D18" s="5" t="n">
        <v>1786635</v>
      </c>
    </row>
    <row r="19" spans="1:7">
      <c r="A19" s="4" t="s">
        <v>398</v>
      </c>
      <c r="D19" s="4" t="s">
        <v>399</v>
      </c>
    </row>
    <row r="20" spans="1:7">
      <c r="A20" s="4" t="s">
        <v>400</v>
      </c>
    </row>
    <row r="21" spans="1:7">
      <c r="A21" s="4" t="s">
        <v>381</v>
      </c>
      <c r="B21" s="5" t="n">
        <v>5000000</v>
      </c>
      <c r="D21" s="5" t="n">
        <v>5000000</v>
      </c>
    </row>
    <row r="22" spans="1:7">
      <c r="A22" s="4" t="s">
        <v>398</v>
      </c>
      <c r="D22" s="4" t="s">
        <v>399</v>
      </c>
    </row>
    <row r="23" spans="1:7">
      <c r="A23" s="4" t="s">
        <v>401</v>
      </c>
      <c r="B23" s="5" t="n">
        <v>3588377</v>
      </c>
      <c r="D23" s="5" t="n">
        <v>3588377</v>
      </c>
      <c r="G23" s="5" t="n">
        <v>2294762</v>
      </c>
    </row>
    <row r="24" spans="1:7">
      <c r="A24" s="4" t="s">
        <v>402</v>
      </c>
    </row>
    <row r="25" spans="1:7">
      <c r="A25" s="4" t="s">
        <v>381</v>
      </c>
      <c r="B25" s="5" t="n">
        <v>1038570</v>
      </c>
      <c r="D25" s="5" t="n">
        <v>10385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92</v>
      </c>
      <c r="C4" s="4" t="s">
        <v>38</v>
      </c>
      <c r="D4" s="6" t="n">
        <v>6162</v>
      </c>
      <c r="E4" s="4" t="s">
        <v>38</v>
      </c>
    </row>
    <row r="5" spans="1:5">
      <c r="A5" s="3" t="s">
        <v>77</v>
      </c>
    </row>
    <row r="6" spans="1:5">
      <c r="A6" s="4" t="s">
        <v>78</v>
      </c>
      <c r="B6" s="5" t="n">
        <v>1077</v>
      </c>
      <c r="C6" s="5" t="n">
        <v>1467</v>
      </c>
      <c r="D6" s="5" t="n">
        <v>3046</v>
      </c>
      <c r="E6" s="5" t="n">
        <v>3464</v>
      </c>
    </row>
    <row r="7" spans="1:5">
      <c r="A7" s="4" t="s">
        <v>79</v>
      </c>
      <c r="B7" s="5" t="n">
        <v>1223</v>
      </c>
      <c r="C7" s="5" t="n">
        <v>952</v>
      </c>
      <c r="D7" s="5" t="n">
        <v>3597</v>
      </c>
      <c r="E7" s="5" t="n">
        <v>3157</v>
      </c>
    </row>
    <row r="8" spans="1:5">
      <c r="A8" s="4" t="s">
        <v>80</v>
      </c>
      <c r="B8" s="5" t="n">
        <v>2300</v>
      </c>
      <c r="C8" s="5" t="n">
        <v>2419</v>
      </c>
      <c r="D8" s="5" t="n">
        <v>6643</v>
      </c>
      <c r="E8" s="5" t="n">
        <v>6621</v>
      </c>
    </row>
    <row r="9" spans="1:5">
      <c r="A9" s="4" t="s">
        <v>81</v>
      </c>
      <c r="B9" s="5" t="n">
        <v>-1808</v>
      </c>
      <c r="C9" s="5" t="n">
        <v>-2419</v>
      </c>
      <c r="D9" s="5" t="n">
        <v>-481</v>
      </c>
      <c r="E9" s="5" t="n">
        <v>-6621</v>
      </c>
    </row>
    <row r="10" spans="1:5">
      <c r="A10" s="3" t="s">
        <v>82</v>
      </c>
    </row>
    <row r="11" spans="1:5">
      <c r="A11" s="4" t="s">
        <v>83</v>
      </c>
      <c r="B11" s="5" t="n">
        <v>-5</v>
      </c>
      <c r="C11" s="4" t="s">
        <v>38</v>
      </c>
      <c r="D11" s="5" t="n">
        <v>-16</v>
      </c>
      <c r="E11" s="5" t="n">
        <v>-55</v>
      </c>
    </row>
    <row r="12" spans="1:5">
      <c r="A12" s="4" t="s">
        <v>84</v>
      </c>
      <c r="B12" s="4" t="s">
        <v>38</v>
      </c>
      <c r="C12" s="4" t="s">
        <v>38</v>
      </c>
      <c r="D12" s="4" t="s">
        <v>38</v>
      </c>
      <c r="E12" s="5" t="n">
        <v>106</v>
      </c>
    </row>
    <row r="13" spans="1:5">
      <c r="A13" s="4" t="s">
        <v>85</v>
      </c>
      <c r="B13" s="4" t="s">
        <v>38</v>
      </c>
      <c r="C13" s="5" t="n">
        <v>-61</v>
      </c>
      <c r="D13" s="4" t="s">
        <v>38</v>
      </c>
      <c r="E13" s="5" t="n">
        <v>-61</v>
      </c>
    </row>
    <row r="14" spans="1:5">
      <c r="A14" s="4" t="s">
        <v>86</v>
      </c>
      <c r="B14" s="5" t="n">
        <v>33</v>
      </c>
      <c r="C14" s="5" t="n">
        <v>129</v>
      </c>
      <c r="D14" s="5" t="n">
        <v>173</v>
      </c>
      <c r="E14" s="5" t="n">
        <v>410</v>
      </c>
    </row>
    <row r="15" spans="1:5">
      <c r="A15" s="4" t="s">
        <v>87</v>
      </c>
      <c r="B15" s="5" t="n">
        <v>28</v>
      </c>
      <c r="C15" s="5" t="n">
        <v>68</v>
      </c>
      <c r="D15" s="5" t="n">
        <v>157</v>
      </c>
      <c r="E15" s="5" t="n">
        <v>400</v>
      </c>
    </row>
    <row r="16" spans="1:5">
      <c r="A16" s="4" t="s">
        <v>88</v>
      </c>
      <c r="B16" s="5" t="n">
        <v>-1780</v>
      </c>
      <c r="C16" s="5" t="n">
        <v>-2351</v>
      </c>
      <c r="D16" s="5" t="n">
        <v>-324</v>
      </c>
      <c r="E16" s="5" t="n">
        <v>-6221</v>
      </c>
    </row>
    <row r="17" spans="1:5">
      <c r="A17" s="4" t="s">
        <v>89</v>
      </c>
      <c r="B17" s="4" t="s">
        <v>38</v>
      </c>
      <c r="C17" s="5" t="n">
        <v>483</v>
      </c>
      <c r="D17" s="4" t="s">
        <v>38</v>
      </c>
      <c r="E17" s="5" t="n">
        <v>1459</v>
      </c>
    </row>
    <row r="18" spans="1:5">
      <c r="A18" s="4" t="s">
        <v>90</v>
      </c>
      <c r="B18" s="6" t="n">
        <v>-1780</v>
      </c>
      <c r="C18" s="6" t="n">
        <v>-1868</v>
      </c>
      <c r="D18" s="6" t="n">
        <v>-324</v>
      </c>
      <c r="E18" s="6" t="n">
        <v>-4762</v>
      </c>
    </row>
    <row r="19" spans="1:5">
      <c r="A19" s="3" t="s">
        <v>91</v>
      </c>
    </row>
    <row r="20" spans="1:5">
      <c r="A20" s="4" t="s">
        <v>92</v>
      </c>
      <c r="B20" s="7" t="n">
        <v>-0.06</v>
      </c>
      <c r="C20" s="7" t="n">
        <v>-0.06</v>
      </c>
      <c r="D20" s="7" t="n">
        <v>-0.01</v>
      </c>
      <c r="E20" s="7" t="n">
        <v>-0.17</v>
      </c>
    </row>
    <row r="21" spans="1:5">
      <c r="A21" s="4" t="s">
        <v>93</v>
      </c>
      <c r="B21" s="5" t="n">
        <v>31621000</v>
      </c>
      <c r="C21" s="5" t="n">
        <v>29923000</v>
      </c>
      <c r="D21" s="5" t="n">
        <v>31201000</v>
      </c>
      <c r="E21" s="5" t="n">
        <v>27360000</v>
      </c>
    </row>
    <row r="22" spans="1:5">
      <c r="A22" s="4" t="s">
        <v>94</v>
      </c>
    </row>
    <row r="23" spans="1:5">
      <c r="A23" s="3" t="s">
        <v>75</v>
      </c>
    </row>
    <row r="24" spans="1:5">
      <c r="A24" s="4" t="s">
        <v>76</v>
      </c>
      <c r="B24" s="6" t="n">
        <v>492</v>
      </c>
      <c r="C24" s="4" t="s">
        <v>38</v>
      </c>
      <c r="D24" s="6" t="n">
        <v>6162</v>
      </c>
      <c r="E24" s="4" t="s">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4</v>
      </c>
    </row>
    <row r="3" spans="1:3">
      <c r="A3" s="4" t="s">
        <v>404</v>
      </c>
      <c r="B3" s="4" t="s">
        <v>38</v>
      </c>
      <c r="C3" s="4" t="s">
        <v>38</v>
      </c>
    </row>
    <row r="4" spans="1:3">
      <c r="A4" s="4" t="s">
        <v>405</v>
      </c>
    </row>
    <row r="5" spans="1:3">
      <c r="A5" s="4" t="s">
        <v>406</v>
      </c>
      <c r="B5" s="5" t="n">
        <v>873000</v>
      </c>
    </row>
    <row r="6" spans="1:3">
      <c r="A6" s="4" t="s">
        <v>407</v>
      </c>
      <c r="B6" s="4" t="s">
        <v>38</v>
      </c>
    </row>
    <row r="7" spans="1:3">
      <c r="A7" s="4" t="s">
        <v>408</v>
      </c>
      <c r="B7" s="5" t="n">
        <v>2295000</v>
      </c>
    </row>
    <row r="8" spans="1:3">
      <c r="A8" s="4" t="s">
        <v>409</v>
      </c>
      <c r="B8" s="5" t="n">
        <v>420000</v>
      </c>
    </row>
    <row r="9" spans="1:3">
      <c r="A9" s="4" t="s">
        <v>410</v>
      </c>
      <c r="B9" s="5" t="n">
        <v>3588000</v>
      </c>
    </row>
    <row r="10" spans="1:3">
      <c r="A10" s="4" t="s">
        <v>411</v>
      </c>
      <c r="B10" s="5" t="n">
        <v>1351000</v>
      </c>
    </row>
    <row r="11" spans="1:3">
      <c r="A11" s="4" t="s">
        <v>412</v>
      </c>
      <c r="B11" s="4" t="s">
        <v>38</v>
      </c>
    </row>
    <row r="12" spans="1:3">
      <c r="A12" s="4" t="s">
        <v>404</v>
      </c>
      <c r="B12" s="4" t="s">
        <v>38</v>
      </c>
    </row>
    <row r="13" spans="1:3">
      <c r="A13" s="4" t="s">
        <v>413</v>
      </c>
      <c r="B13" s="5" t="n">
        <v>-420000</v>
      </c>
    </row>
    <row r="14" spans="1:3">
      <c r="A14" s="4" t="s">
        <v>414</v>
      </c>
      <c r="B14" s="5" t="n">
        <v>931000</v>
      </c>
    </row>
    <row r="15" spans="1:3">
      <c r="A15" s="4" t="s">
        <v>415</v>
      </c>
      <c r="B15" s="7" t="n">
        <v>5.73</v>
      </c>
    </row>
    <row r="16" spans="1:3">
      <c r="A16" s="4" t="s">
        <v>416</v>
      </c>
      <c r="B16" s="4" t="s">
        <v>38</v>
      </c>
    </row>
    <row r="17" spans="1:3">
      <c r="A17" s="4" t="s">
        <v>417</v>
      </c>
      <c r="B17" s="4" t="s">
        <v>38</v>
      </c>
    </row>
    <row r="18" spans="1:3">
      <c r="A18" s="4" t="s">
        <v>418</v>
      </c>
      <c r="B18" s="8" t="n">
        <v>9.24</v>
      </c>
    </row>
    <row r="19" spans="1:3">
      <c r="A19" s="4" t="s">
        <v>419</v>
      </c>
      <c r="B19" s="7" t="n">
        <v>4.14</v>
      </c>
    </row>
    <row r="20" spans="1:3">
      <c r="A20" s="4" t="s">
        <v>420</v>
      </c>
      <c r="B20" s="6" t="n">
        <v>788</v>
      </c>
    </row>
    <row r="21" spans="1:3">
      <c r="A21" s="4" t="s">
        <v>421</v>
      </c>
      <c r="B21" s="4" t="s">
        <v>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74</v>
      </c>
    </row>
    <row r="2" spans="1:3">
      <c r="A2" s="3" t="s">
        <v>178</v>
      </c>
    </row>
    <row r="3" spans="1:3">
      <c r="A3" s="4" t="s">
        <v>423</v>
      </c>
      <c r="B3" s="5" t="n">
        <v>931000</v>
      </c>
      <c r="C3" s="5" t="n">
        <v>426000</v>
      </c>
    </row>
    <row r="4" spans="1:3">
      <c r="A4" s="4" t="s">
        <v>424</v>
      </c>
      <c r="B4" s="5" t="n">
        <v>3588000</v>
      </c>
      <c r="C4" s="5" t="n">
        <v>1813000</v>
      </c>
    </row>
    <row r="5" spans="1:3">
      <c r="A5" s="4" t="s">
        <v>425</v>
      </c>
      <c r="B5" s="5" t="n">
        <v>243000</v>
      </c>
      <c r="C5" s="5" t="n">
        <v>243000</v>
      </c>
    </row>
    <row r="6" spans="1:3">
      <c r="A6" s="4" t="s">
        <v>99</v>
      </c>
      <c r="B6" s="5" t="n">
        <v>4762000</v>
      </c>
      <c r="C6" s="5" t="n">
        <v>248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3"/>
  </cols>
  <sheetData>
    <row r="1" spans="1:4">
      <c r="A1" s="1" t="s">
        <v>426</v>
      </c>
      <c r="B1" s="2" t="s">
        <v>2</v>
      </c>
      <c r="C1" s="2" t="s">
        <v>74</v>
      </c>
      <c r="D1" s="2" t="s">
        <v>359</v>
      </c>
    </row>
    <row r="2" spans="1:4">
      <c r="A2" s="4" t="s">
        <v>425</v>
      </c>
      <c r="B2" s="5" t="n">
        <v>243000</v>
      </c>
      <c r="C2" s="5" t="n">
        <v>243000</v>
      </c>
    </row>
    <row r="3" spans="1:4">
      <c r="A3" s="4" t="s">
        <v>427</v>
      </c>
    </row>
    <row r="4" spans="1:4">
      <c r="A4" s="4" t="s">
        <v>428</v>
      </c>
      <c r="B4" s="5" t="n">
        <v>159164</v>
      </c>
      <c r="C4" s="5" t="n">
        <v>159164</v>
      </c>
    </row>
    <row r="5" spans="1:4">
      <c r="A5" s="4" t="s">
        <v>425</v>
      </c>
      <c r="B5" s="5" t="n">
        <v>84211</v>
      </c>
      <c r="C5" s="5" t="n">
        <v>84211</v>
      </c>
      <c r="D5" s="5" t="n">
        <v>84211</v>
      </c>
    </row>
    <row r="6" spans="1:4">
      <c r="A6" s="4" t="s">
        <v>429</v>
      </c>
      <c r="D6" s="7" t="n">
        <v>2.09</v>
      </c>
    </row>
    <row r="7" spans="1:4">
      <c r="A7" s="4" t="s">
        <v>430</v>
      </c>
      <c r="D7"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432</v>
      </c>
      <c r="B1" s="2" t="s">
        <v>1</v>
      </c>
    </row>
    <row r="2" spans="1:3">
      <c r="B2" s="2" t="s">
        <v>2</v>
      </c>
      <c r="C2" s="2" t="s">
        <v>74</v>
      </c>
    </row>
    <row r="3" spans="1:3">
      <c r="A3" s="4" t="s">
        <v>433</v>
      </c>
      <c r="B3" s="5" t="n">
        <v>3588000</v>
      </c>
      <c r="C3" s="5" t="n">
        <v>1813000</v>
      </c>
    </row>
    <row r="4" spans="1:3">
      <c r="A4" s="4" t="s">
        <v>427</v>
      </c>
    </row>
    <row r="5" spans="1:3">
      <c r="A5" s="4" t="s">
        <v>434</v>
      </c>
      <c r="B5" s="5" t="n">
        <v>243000</v>
      </c>
      <c r="C5" s="5" t="n">
        <v>209000</v>
      </c>
    </row>
    <row r="6" spans="1:3">
      <c r="A6" s="4" t="s">
        <v>435</v>
      </c>
      <c r="B6" s="4" t="s">
        <v>38</v>
      </c>
      <c r="C6" s="4" t="s">
        <v>38</v>
      </c>
    </row>
    <row r="7" spans="1:3">
      <c r="A7" s="4" t="s">
        <v>436</v>
      </c>
      <c r="B7" s="4" t="s">
        <v>38</v>
      </c>
      <c r="C7" s="5" t="n">
        <v>84000</v>
      </c>
    </row>
    <row r="8" spans="1:3">
      <c r="A8" s="4" t="s">
        <v>437</v>
      </c>
      <c r="B8" s="4" t="s">
        <v>38</v>
      </c>
      <c r="C8" s="5" t="n">
        <v>-50000</v>
      </c>
    </row>
    <row r="9" spans="1:3">
      <c r="A9" s="4" t="s">
        <v>433</v>
      </c>
      <c r="B9" s="5" t="n">
        <v>243000</v>
      </c>
      <c r="C9" s="5" t="n">
        <v>243000</v>
      </c>
    </row>
    <row r="10" spans="1:3">
      <c r="A10" s="4" t="s">
        <v>438</v>
      </c>
    </row>
    <row r="11" spans="1:3">
      <c r="A11" s="4" t="s">
        <v>434</v>
      </c>
      <c r="B11" s="5" t="n">
        <v>84000</v>
      </c>
      <c r="C11" s="4" t="s">
        <v>38</v>
      </c>
    </row>
    <row r="12" spans="1:3">
      <c r="A12" s="4" t="s">
        <v>435</v>
      </c>
      <c r="B12" s="4" t="s">
        <v>38</v>
      </c>
      <c r="C12" s="4" t="s">
        <v>38</v>
      </c>
    </row>
    <row r="13" spans="1:3">
      <c r="A13" s="4" t="s">
        <v>436</v>
      </c>
      <c r="B13" s="4" t="s">
        <v>38</v>
      </c>
      <c r="C13" s="5" t="n">
        <v>84000</v>
      </c>
    </row>
    <row r="14" spans="1:3">
      <c r="A14" s="4" t="s">
        <v>437</v>
      </c>
      <c r="B14" s="4" t="s">
        <v>38</v>
      </c>
      <c r="C14" s="4" t="s">
        <v>38</v>
      </c>
    </row>
    <row r="15" spans="1:3">
      <c r="A15" s="4" t="s">
        <v>433</v>
      </c>
      <c r="B15" s="5" t="n">
        <v>84000</v>
      </c>
      <c r="C15" s="5" t="n">
        <v>84000</v>
      </c>
    </row>
    <row r="16" spans="1:3">
      <c r="A16" s="4" t="s">
        <v>439</v>
      </c>
      <c r="B16" s="4" t="s">
        <v>440</v>
      </c>
      <c r="C16" s="4" t="s">
        <v>440</v>
      </c>
    </row>
    <row r="17" spans="1:3">
      <c r="A17" s="4" t="s">
        <v>441</v>
      </c>
    </row>
    <row r="18" spans="1:3">
      <c r="A18" s="4" t="s">
        <v>434</v>
      </c>
      <c r="B18" s="5" t="n">
        <v>26000</v>
      </c>
    </row>
    <row r="19" spans="1:3">
      <c r="A19" s="4" t="s">
        <v>435</v>
      </c>
      <c r="B19" s="4" t="s">
        <v>38</v>
      </c>
    </row>
    <row r="20" spans="1:3">
      <c r="A20" s="4" t="s">
        <v>436</v>
      </c>
      <c r="B20" s="4" t="s">
        <v>38</v>
      </c>
    </row>
    <row r="21" spans="1:3">
      <c r="A21" s="4" t="s">
        <v>437</v>
      </c>
      <c r="B21" s="4" t="s">
        <v>38</v>
      </c>
    </row>
    <row r="22" spans="1:3">
      <c r="A22" s="4" t="s">
        <v>433</v>
      </c>
      <c r="B22" s="5" t="n">
        <v>26000</v>
      </c>
    </row>
    <row r="23" spans="1:3">
      <c r="A23" s="4" t="s">
        <v>439</v>
      </c>
      <c r="B23" s="4" t="s">
        <v>442</v>
      </c>
    </row>
    <row r="24" spans="1:3">
      <c r="A24" s="4" t="s">
        <v>443</v>
      </c>
    </row>
    <row r="25" spans="1:3">
      <c r="A25" s="4" t="s">
        <v>434</v>
      </c>
      <c r="B25" s="5" t="n">
        <v>133000</v>
      </c>
      <c r="C25" s="5" t="n">
        <v>133000</v>
      </c>
    </row>
    <row r="26" spans="1:3">
      <c r="A26" s="4" t="s">
        <v>435</v>
      </c>
      <c r="B26" s="4" t="s">
        <v>38</v>
      </c>
      <c r="C26" s="4" t="s">
        <v>38</v>
      </c>
    </row>
    <row r="27" spans="1:3">
      <c r="A27" s="4" t="s">
        <v>436</v>
      </c>
      <c r="B27" s="4" t="s">
        <v>38</v>
      </c>
      <c r="C27" s="4" t="s">
        <v>38</v>
      </c>
    </row>
    <row r="28" spans="1:3">
      <c r="A28" s="4" t="s">
        <v>437</v>
      </c>
      <c r="B28" s="4" t="s">
        <v>38</v>
      </c>
      <c r="C28" s="4" t="s">
        <v>38</v>
      </c>
    </row>
    <row r="29" spans="1:3">
      <c r="A29" s="4" t="s">
        <v>433</v>
      </c>
      <c r="B29" s="5" t="n">
        <v>133000</v>
      </c>
      <c r="C29" s="5" t="n">
        <v>133000</v>
      </c>
    </row>
    <row r="30" spans="1:3">
      <c r="A30" s="4" t="s">
        <v>439</v>
      </c>
      <c r="B30" s="4" t="s">
        <v>444</v>
      </c>
      <c r="C30" s="4" t="s">
        <v>444</v>
      </c>
    </row>
    <row r="31" spans="1:3">
      <c r="A31" s="4" t="s">
        <v>445</v>
      </c>
    </row>
    <row r="32" spans="1:3">
      <c r="A32" s="4" t="s">
        <v>434</v>
      </c>
      <c r="C32" s="5" t="n">
        <v>50000</v>
      </c>
    </row>
    <row r="33" spans="1:3">
      <c r="A33" s="4" t="s">
        <v>435</v>
      </c>
      <c r="C33" s="4" t="s">
        <v>38</v>
      </c>
    </row>
    <row r="34" spans="1:3">
      <c r="A34" s="4" t="s">
        <v>436</v>
      </c>
      <c r="C34" s="4" t="s">
        <v>38</v>
      </c>
    </row>
    <row r="35" spans="1:3">
      <c r="A35" s="4" t="s">
        <v>437</v>
      </c>
      <c r="C35" s="5" t="n">
        <v>-50000</v>
      </c>
    </row>
    <row r="36" spans="1:3">
      <c r="A36" s="4" t="s">
        <v>433</v>
      </c>
      <c r="C36" s="4" t="s">
        <v>38</v>
      </c>
    </row>
    <row r="37" spans="1:3">
      <c r="A37" s="4" t="s">
        <v>439</v>
      </c>
      <c r="C37" s="4" t="s">
        <v>446</v>
      </c>
    </row>
    <row r="38" spans="1:3">
      <c r="A38" s="4" t="s">
        <v>447</v>
      </c>
    </row>
    <row r="39" spans="1:3">
      <c r="A39" s="4" t="s">
        <v>434</v>
      </c>
      <c r="C39" s="5" t="n">
        <v>26000</v>
      </c>
    </row>
    <row r="40" spans="1:3">
      <c r="A40" s="4" t="s">
        <v>435</v>
      </c>
      <c r="C40" s="4" t="s">
        <v>38</v>
      </c>
    </row>
    <row r="41" spans="1:3">
      <c r="A41" s="4" t="s">
        <v>436</v>
      </c>
      <c r="C41" s="4" t="s">
        <v>38</v>
      </c>
    </row>
    <row r="42" spans="1:3">
      <c r="A42" s="4" t="s">
        <v>437</v>
      </c>
      <c r="C42" s="4" t="s">
        <v>38</v>
      </c>
    </row>
    <row r="43" spans="1:3">
      <c r="A43" s="4" t="s">
        <v>433</v>
      </c>
      <c r="C43" s="5" t="n">
        <v>26000</v>
      </c>
    </row>
    <row r="44" spans="1:3">
      <c r="A44" s="4" t="s">
        <v>439</v>
      </c>
      <c r="C44" s="4" t="s">
        <v>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8</v>
      </c>
      <c r="B1" s="2" t="s">
        <v>1</v>
      </c>
    </row>
    <row r="2" spans="1:3">
      <c r="B2" s="2" t="s">
        <v>449</v>
      </c>
      <c r="C2" s="2" t="s">
        <v>450</v>
      </c>
    </row>
    <row r="3" spans="1:3">
      <c r="A3" s="4" t="s">
        <v>451</v>
      </c>
    </row>
    <row r="4" spans="1:3">
      <c r="A4" s="4" t="s">
        <v>452</v>
      </c>
      <c r="B4" s="6" t="n">
        <v>15</v>
      </c>
      <c r="C4" s="6" t="n">
        <v>15</v>
      </c>
    </row>
    <row r="5" spans="1:3">
      <c r="A5" s="4" t="s">
        <v>453</v>
      </c>
    </row>
    <row r="6" spans="1:3">
      <c r="A6" s="4" t="s">
        <v>454</v>
      </c>
      <c r="B6" s="5" t="n">
        <v>0</v>
      </c>
      <c r="C6" s="5" t="n">
        <v>0</v>
      </c>
    </row>
    <row r="7" spans="1:3">
      <c r="A7" s="4" t="s">
        <v>455</v>
      </c>
    </row>
    <row r="8" spans="1:3">
      <c r="A8" s="4" t="s">
        <v>456</v>
      </c>
      <c r="B8" s="4" t="s">
        <v>457</v>
      </c>
      <c r="C8" s="4" t="s">
        <v>458</v>
      </c>
    </row>
    <row r="9" spans="1:3">
      <c r="A9" s="4" t="s">
        <v>459</v>
      </c>
    </row>
    <row r="10" spans="1:3">
      <c r="A10" s="4" t="s">
        <v>454</v>
      </c>
      <c r="B10" s="9" t="n">
        <v>0.8959</v>
      </c>
      <c r="C10" s="9" t="n">
        <v>0.8794999999999999</v>
      </c>
    </row>
    <row r="11" spans="1:3">
      <c r="A11" s="4" t="s">
        <v>460</v>
      </c>
    </row>
    <row r="12" spans="1:3">
      <c r="A12" s="4" t="s">
        <v>454</v>
      </c>
      <c r="B12" s="9" t="n">
        <v>0.0158</v>
      </c>
      <c r="C12" s="9" t="n">
        <v>0.0273</v>
      </c>
    </row>
    <row r="13" spans="1:3">
      <c r="A13" s="4" t="s">
        <v>461</v>
      </c>
    </row>
    <row r="14" spans="1:3">
      <c r="A14" s="4" t="s">
        <v>452</v>
      </c>
      <c r="B14" s="6" t="n">
        <v>15</v>
      </c>
      <c r="C14" s="6" t="n">
        <v>15</v>
      </c>
    </row>
    <row r="15" spans="1:3">
      <c r="A15" s="4" t="s">
        <v>462</v>
      </c>
    </row>
    <row r="16" spans="1:3">
      <c r="A16" s="4" t="s">
        <v>454</v>
      </c>
      <c r="B16" s="5" t="n">
        <v>0</v>
      </c>
      <c r="C16" s="5" t="n">
        <v>0</v>
      </c>
    </row>
    <row r="17" spans="1:3">
      <c r="A17" s="4" t="s">
        <v>463</v>
      </c>
    </row>
    <row r="18" spans="1:3">
      <c r="A18" s="4" t="s">
        <v>456</v>
      </c>
      <c r="B18" s="4" t="s">
        <v>464</v>
      </c>
      <c r="C18" s="4" t="s">
        <v>465</v>
      </c>
    </row>
    <row r="19" spans="1:3">
      <c r="A19" s="4" t="s">
        <v>466</v>
      </c>
    </row>
    <row r="20" spans="1:3">
      <c r="A20" s="4" t="s">
        <v>454</v>
      </c>
      <c r="B20" s="9" t="n">
        <v>0.8808</v>
      </c>
      <c r="C20" s="9" t="n">
        <v>0.8799</v>
      </c>
    </row>
    <row r="21" spans="1:3">
      <c r="A21" s="4" t="s">
        <v>467</v>
      </c>
    </row>
    <row r="22" spans="1:3">
      <c r="A22" s="4" t="s">
        <v>454</v>
      </c>
      <c r="B22" s="9" t="n">
        <v>0.0174</v>
      </c>
      <c r="C22" s="9" t="n">
        <v>0.02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68</v>
      </c>
      <c r="B1" s="2" t="s">
        <v>469</v>
      </c>
      <c r="C1" s="2" t="s">
        <v>2</v>
      </c>
      <c r="D1" s="2" t="s">
        <v>74</v>
      </c>
      <c r="E1" s="2" t="s">
        <v>2</v>
      </c>
      <c r="F1" s="2" t="s">
        <v>74</v>
      </c>
      <c r="G1" s="2" t="s">
        <v>33</v>
      </c>
    </row>
    <row r="2" spans="1:7">
      <c r="A2" s="4" t="s">
        <v>37</v>
      </c>
      <c r="C2" s="6" t="n">
        <v>768</v>
      </c>
      <c r="E2" s="6" t="n">
        <v>768</v>
      </c>
      <c r="G2" s="4" t="s">
        <v>38</v>
      </c>
    </row>
    <row r="3" spans="1:7">
      <c r="A3" s="4" t="s">
        <v>470</v>
      </c>
      <c r="C3" s="5" t="n">
        <v>492</v>
      </c>
      <c r="D3" s="4" t="s">
        <v>38</v>
      </c>
      <c r="E3" s="5" t="n">
        <v>6162</v>
      </c>
      <c r="F3" s="4" t="s">
        <v>38</v>
      </c>
    </row>
    <row r="4" spans="1:7">
      <c r="A4" s="4" t="s">
        <v>471</v>
      </c>
    </row>
    <row r="5" spans="1:7">
      <c r="A5" s="4" t="s">
        <v>472</v>
      </c>
      <c r="C5" s="5" t="n">
        <v>768</v>
      </c>
      <c r="E5" s="5" t="n">
        <v>768</v>
      </c>
    </row>
    <row r="6" spans="1:7">
      <c r="A6" s="4" t="s">
        <v>473</v>
      </c>
    </row>
    <row r="7" spans="1:7">
      <c r="A7" s="4" t="s">
        <v>474</v>
      </c>
      <c r="B7" s="6" t="n">
        <v>4000</v>
      </c>
    </row>
    <row r="8" spans="1:7">
      <c r="A8" s="4" t="s">
        <v>37</v>
      </c>
      <c r="B8" s="5" t="n">
        <v>4368</v>
      </c>
    </row>
    <row r="9" spans="1:7">
      <c r="A9" s="4" t="s">
        <v>475</v>
      </c>
      <c r="B9" s="5" t="n">
        <v>4000</v>
      </c>
    </row>
    <row r="10" spans="1:7">
      <c r="A10" s="4" t="s">
        <v>470</v>
      </c>
      <c r="C10" s="6" t="n">
        <v>492</v>
      </c>
      <c r="E10" s="6" t="n">
        <v>1794</v>
      </c>
    </row>
    <row r="11" spans="1:7">
      <c r="A11" s="4" t="s">
        <v>476</v>
      </c>
    </row>
    <row r="12" spans="1:7">
      <c r="A12" s="4" t="s">
        <v>477</v>
      </c>
      <c r="B12" s="6" t="n">
        <v>15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69"/>
    <col customWidth="1" max="4" min="4" width="22"/>
    <col customWidth="1" max="5" min="5" width="14"/>
    <col customWidth="1" max="6" min="6" width="80"/>
    <col customWidth="1" max="7" min="7" width="14"/>
    <col customWidth="1" max="8" min="8" width="14"/>
  </cols>
  <sheetData>
    <row r="1" spans="1:8">
      <c r="A1" s="1" t="s">
        <v>478</v>
      </c>
      <c r="B1" s="2" t="s">
        <v>479</v>
      </c>
      <c r="C1" s="2" t="s">
        <v>480</v>
      </c>
      <c r="D1" s="2" t="s">
        <v>481</v>
      </c>
      <c r="E1" s="2" t="s">
        <v>74</v>
      </c>
      <c r="F1" s="2" t="s">
        <v>2</v>
      </c>
      <c r="G1" s="2" t="s">
        <v>74</v>
      </c>
      <c r="H1" s="2" t="s">
        <v>33</v>
      </c>
    </row>
    <row r="2" spans="1:8">
      <c r="A2" s="4" t="s">
        <v>482</v>
      </c>
      <c r="F2" s="6" t="n">
        <v>0</v>
      </c>
      <c r="G2" s="6" t="n">
        <v>33</v>
      </c>
    </row>
    <row r="3" spans="1:8">
      <c r="A3" s="4" t="s">
        <v>483</v>
      </c>
      <c r="F3" s="5" t="n">
        <v>833</v>
      </c>
    </row>
    <row r="4" spans="1:8">
      <c r="A4" s="4" t="s">
        <v>484</v>
      </c>
      <c r="F4" s="5" t="n">
        <v>114</v>
      </c>
    </row>
    <row r="5" spans="1:8">
      <c r="A5" s="4" t="s">
        <v>485</v>
      </c>
      <c r="F5" s="5" t="n">
        <v>129</v>
      </c>
    </row>
    <row r="6" spans="1:8">
      <c r="A6" s="4" t="s">
        <v>486</v>
      </c>
      <c r="H6" s="6" t="n">
        <v>6</v>
      </c>
    </row>
    <row r="7" spans="1:8">
      <c r="A7" s="4" t="s">
        <v>487</v>
      </c>
      <c r="H7" s="6" t="n">
        <v>347</v>
      </c>
    </row>
    <row r="8" spans="1:8">
      <c r="A8" s="4" t="s">
        <v>488</v>
      </c>
      <c r="F8" s="5" t="n">
        <v>172</v>
      </c>
    </row>
    <row r="9" spans="1:8">
      <c r="A9" s="4" t="s">
        <v>489</v>
      </c>
      <c r="F9" s="5" t="n">
        <v>7</v>
      </c>
    </row>
    <row r="10" spans="1:8">
      <c r="A10" s="4" t="s">
        <v>490</v>
      </c>
      <c r="F10" s="5" t="n">
        <v>94</v>
      </c>
      <c r="G10" s="4" t="s">
        <v>38</v>
      </c>
    </row>
    <row r="11" spans="1:8">
      <c r="A11" s="4" t="s">
        <v>146</v>
      </c>
      <c r="F11" s="5" t="n">
        <v>159</v>
      </c>
    </row>
    <row r="12" spans="1:8">
      <c r="A12" s="4" t="s">
        <v>83</v>
      </c>
      <c r="F12" s="4" t="s">
        <v>38</v>
      </c>
      <c r="G12" s="5" t="n">
        <v>55</v>
      </c>
    </row>
    <row r="13" spans="1:8">
      <c r="A13" s="4" t="s">
        <v>491</v>
      </c>
    </row>
    <row r="14" spans="1:8">
      <c r="A14" s="4" t="s">
        <v>492</v>
      </c>
      <c r="C14" s="4" t="s">
        <v>304</v>
      </c>
      <c r="E14" s="4" t="s">
        <v>304</v>
      </c>
    </row>
    <row r="15" spans="1:8">
      <c r="A15" s="4" t="s">
        <v>493</v>
      </c>
      <c r="C15" s="4" t="s">
        <v>494</v>
      </c>
    </row>
    <row r="16" spans="1:8">
      <c r="A16" s="4" t="s">
        <v>482</v>
      </c>
      <c r="C16" s="6" t="n">
        <v>58</v>
      </c>
      <c r="E16" s="6" t="n">
        <v>58</v>
      </c>
    </row>
    <row r="17" spans="1:8">
      <c r="A17" s="4" t="s">
        <v>495</v>
      </c>
    </row>
    <row r="18" spans="1:8">
      <c r="A18" s="4" t="s">
        <v>496</v>
      </c>
      <c r="B18" s="6" t="n">
        <v>800</v>
      </c>
    </row>
    <row r="19" spans="1:8">
      <c r="A19" s="4" t="s">
        <v>497</v>
      </c>
    </row>
    <row r="20" spans="1:8">
      <c r="A20" s="4" t="s">
        <v>498</v>
      </c>
      <c r="F20" s="4" t="s">
        <v>368</v>
      </c>
    </row>
    <row r="21" spans="1:8">
      <c r="A21" s="4" t="s">
        <v>499</v>
      </c>
      <c r="F21" s="4" t="s">
        <v>500</v>
      </c>
    </row>
    <row r="22" spans="1:8">
      <c r="A22" s="4" t="s">
        <v>501</v>
      </c>
    </row>
    <row r="23" spans="1:8">
      <c r="A23" s="4" t="s">
        <v>502</v>
      </c>
      <c r="F23" s="6" t="n">
        <v>60</v>
      </c>
      <c r="G23" s="5" t="n">
        <v>49</v>
      </c>
    </row>
    <row r="24" spans="1:8">
      <c r="A24" s="4" t="s">
        <v>503</v>
      </c>
      <c r="F24" s="5" t="n">
        <v>169</v>
      </c>
      <c r="G24" s="6" t="n">
        <v>129</v>
      </c>
    </row>
    <row r="25" spans="1:8">
      <c r="A25" s="4" t="s">
        <v>504</v>
      </c>
    </row>
    <row r="26" spans="1:8">
      <c r="A26" s="4" t="s">
        <v>505</v>
      </c>
      <c r="D26" s="4" t="s">
        <v>368</v>
      </c>
    </row>
    <row r="27" spans="1:8">
      <c r="A27" s="4" t="s">
        <v>506</v>
      </c>
      <c r="D27" s="4" t="s">
        <v>507</v>
      </c>
    </row>
    <row r="28" spans="1:8">
      <c r="A28" s="4" t="s">
        <v>508</v>
      </c>
      <c r="F28" s="5" t="n">
        <v>347</v>
      </c>
    </row>
    <row r="29" spans="1:8">
      <c r="A29" s="4" t="s">
        <v>486</v>
      </c>
      <c r="F29" s="5" t="n">
        <v>58</v>
      </c>
    </row>
    <row r="30" spans="1:8">
      <c r="A30" s="4" t="s">
        <v>299</v>
      </c>
      <c r="F30" s="5" t="n">
        <v>52</v>
      </c>
    </row>
    <row r="31" spans="1:8">
      <c r="A31" s="4" t="s">
        <v>490</v>
      </c>
      <c r="F31" s="6" t="n">
        <v>159</v>
      </c>
    </row>
    <row r="32" spans="1:8">
      <c r="A32" s="4" t="s">
        <v>509</v>
      </c>
    </row>
    <row r="33" spans="1:8">
      <c r="A33" s="4" t="s">
        <v>492</v>
      </c>
      <c r="F33" s="4" t="s">
        <v>306</v>
      </c>
    </row>
    <row r="34" spans="1:8">
      <c r="A34" s="4" t="s">
        <v>510</v>
      </c>
    </row>
    <row r="35" spans="1:8">
      <c r="A35" s="4" t="s">
        <v>492</v>
      </c>
      <c r="F35" s="4" t="s">
        <v>511</v>
      </c>
    </row>
    <row r="36" spans="1:8">
      <c r="A36" s="4" t="s">
        <v>512</v>
      </c>
    </row>
    <row r="37" spans="1:8">
      <c r="A37" s="4" t="s">
        <v>492</v>
      </c>
      <c r="F37" s="4" t="s">
        <v>306</v>
      </c>
    </row>
    <row r="38" spans="1:8">
      <c r="A38" s="4" t="s">
        <v>493</v>
      </c>
      <c r="F38" s="4" t="s">
        <v>513</v>
      </c>
    </row>
    <row r="39" spans="1:8">
      <c r="A39" s="4" t="s">
        <v>514</v>
      </c>
      <c r="F39" s="4" t="s">
        <v>368</v>
      </c>
    </row>
    <row r="40" spans="1:8">
      <c r="A40" s="4" t="s">
        <v>515</v>
      </c>
    </row>
    <row r="41" spans="1:8">
      <c r="A41" s="4" t="s">
        <v>492</v>
      </c>
      <c r="D41" s="4" t="s">
        <v>516</v>
      </c>
    </row>
    <row r="42" spans="1:8">
      <c r="A42" s="4" t="s">
        <v>517</v>
      </c>
      <c r="D42" s="6" t="n">
        <v>18</v>
      </c>
    </row>
    <row r="43" spans="1:8">
      <c r="A43" s="4" t="s">
        <v>518</v>
      </c>
    </row>
    <row r="44" spans="1:8">
      <c r="A44" s="4" t="s">
        <v>492</v>
      </c>
      <c r="D44" s="4" t="s">
        <v>519</v>
      </c>
    </row>
    <row r="45" spans="1:8">
      <c r="A45" s="4" t="s">
        <v>517</v>
      </c>
      <c r="D45" s="6" t="n">
        <v>1</v>
      </c>
    </row>
    <row r="46" spans="1:8">
      <c r="A46" s="4" t="s">
        <v>520</v>
      </c>
    </row>
    <row r="47" spans="1:8">
      <c r="A47" s="4" t="s">
        <v>521</v>
      </c>
      <c r="F47" s="4" t="s">
        <v>522</v>
      </c>
    </row>
    <row r="48" spans="1:8">
      <c r="A48" s="4" t="s">
        <v>523</v>
      </c>
    </row>
    <row r="49" spans="1:8">
      <c r="A49" s="4" t="s">
        <v>521</v>
      </c>
      <c r="F49" s="4" t="s">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263</v>
      </c>
    </row>
    <row r="2" spans="1:2">
      <c r="A2" s="3" t="s">
        <v>189</v>
      </c>
    </row>
    <row r="3" spans="1:2">
      <c r="A3" s="4" t="s">
        <v>526</v>
      </c>
      <c r="B3" s="6" t="n">
        <v>55</v>
      </c>
    </row>
    <row r="4" spans="1:2">
      <c r="A4" s="4" t="s">
        <v>527</v>
      </c>
      <c r="B4" s="5" t="n">
        <v>226</v>
      </c>
    </row>
    <row r="5" spans="1:2">
      <c r="A5" s="4" t="s">
        <v>528</v>
      </c>
      <c r="B5" s="5" t="n">
        <v>213</v>
      </c>
    </row>
    <row r="6" spans="1:2">
      <c r="A6" s="4" t="s">
        <v>529</v>
      </c>
      <c r="B6" s="5" t="n">
        <v>178</v>
      </c>
    </row>
    <row r="7" spans="1:2">
      <c r="A7" s="4" t="s">
        <v>530</v>
      </c>
      <c r="B7" s="5" t="n">
        <v>183</v>
      </c>
    </row>
    <row r="8" spans="1:2">
      <c r="A8" s="4" t="s">
        <v>531</v>
      </c>
      <c r="B8" s="5" t="n">
        <v>15</v>
      </c>
    </row>
    <row r="9" spans="1:2">
      <c r="A9" s="4" t="s">
        <v>532</v>
      </c>
      <c r="B9" s="5" t="n">
        <v>870</v>
      </c>
    </row>
    <row r="10" spans="1:2">
      <c r="A10" s="4" t="s">
        <v>533</v>
      </c>
      <c r="B10" s="5" t="n">
        <v>-130</v>
      </c>
    </row>
    <row r="11" spans="1:2">
      <c r="A11" s="4" t="s">
        <v>534</v>
      </c>
      <c r="B11" s="6" t="n">
        <v>7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263</v>
      </c>
    </row>
    <row r="2" spans="1:2">
      <c r="A2" s="3" t="s">
        <v>189</v>
      </c>
    </row>
    <row r="3" spans="1:2">
      <c r="A3" s="4" t="s">
        <v>536</v>
      </c>
      <c r="B3" s="6" t="n">
        <v>58</v>
      </c>
    </row>
    <row r="4" spans="1:2">
      <c r="A4" s="4" t="s">
        <v>527</v>
      </c>
      <c r="B4" s="5" t="n">
        <v>106</v>
      </c>
    </row>
    <row r="5" spans="1:2">
      <c r="A5" s="4" t="s">
        <v>528</v>
      </c>
      <c r="B5" s="5" t="n">
        <v>15</v>
      </c>
    </row>
    <row r="6" spans="1:2">
      <c r="A6" s="4" t="s">
        <v>537</v>
      </c>
      <c r="B6" s="5" t="n">
        <v>179</v>
      </c>
    </row>
    <row r="7" spans="1:2">
      <c r="A7" s="4" t="s">
        <v>533</v>
      </c>
      <c r="B7" s="5" t="n">
        <v>-7</v>
      </c>
    </row>
    <row r="8" spans="1:2">
      <c r="A8" s="4" t="s">
        <v>538</v>
      </c>
      <c r="B8" s="6" t="n">
        <v>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 customWidth="1" max="9" min="9" width="21"/>
  </cols>
  <sheetData>
    <row r="1" spans="1:9">
      <c r="A1" s="1" t="s">
        <v>539</v>
      </c>
      <c r="B1" s="2" t="s">
        <v>540</v>
      </c>
      <c r="C1" s="2" t="s">
        <v>541</v>
      </c>
      <c r="D1" s="2" t="s">
        <v>542</v>
      </c>
      <c r="E1" s="2" t="s">
        <v>265</v>
      </c>
      <c r="F1" s="2" t="s">
        <v>543</v>
      </c>
      <c r="G1" s="2" t="s">
        <v>263</v>
      </c>
      <c r="H1" s="2" t="s">
        <v>265</v>
      </c>
      <c r="I1" s="2" t="s">
        <v>264</v>
      </c>
    </row>
    <row r="2" spans="1:9">
      <c r="A2" s="4" t="s">
        <v>544</v>
      </c>
      <c r="G2" s="6" t="n">
        <v>0</v>
      </c>
      <c r="H2" s="6" t="n">
        <v>33</v>
      </c>
    </row>
    <row r="3" spans="1:9">
      <c r="A3" s="4" t="s">
        <v>545</v>
      </c>
      <c r="F3" s="8" t="n">
        <v>0.08</v>
      </c>
    </row>
    <row r="4" spans="1:9">
      <c r="A4" s="4" t="s">
        <v>546</v>
      </c>
      <c r="F4" s="7" t="n">
        <v>1.9</v>
      </c>
    </row>
    <row r="5" spans="1:9">
      <c r="A5" s="4" t="s">
        <v>547</v>
      </c>
      <c r="G5" s="4" t="s">
        <v>38</v>
      </c>
      <c r="I5" s="4" t="s">
        <v>38</v>
      </c>
    </row>
    <row r="6" spans="1:9">
      <c r="A6" s="4" t="s">
        <v>491</v>
      </c>
    </row>
    <row r="7" spans="1:9">
      <c r="A7" s="4" t="s">
        <v>544</v>
      </c>
      <c r="B7" s="6" t="n">
        <v>58</v>
      </c>
      <c r="E7" s="6" t="n">
        <v>58</v>
      </c>
    </row>
    <row r="8" spans="1:9">
      <c r="A8" s="4" t="s">
        <v>492</v>
      </c>
      <c r="B8" s="4" t="s">
        <v>304</v>
      </c>
      <c r="E8" s="4" t="s">
        <v>304</v>
      </c>
    </row>
    <row r="9" spans="1:9">
      <c r="A9" s="4" t="s">
        <v>548</v>
      </c>
      <c r="E9" s="6" t="n">
        <v>4</v>
      </c>
      <c r="H9" s="5" t="n">
        <v>4</v>
      </c>
    </row>
    <row r="10" spans="1:9">
      <c r="A10" s="4" t="s">
        <v>549</v>
      </c>
      <c r="G10" s="6" t="n">
        <v>42</v>
      </c>
      <c r="H10" s="6" t="n">
        <v>5</v>
      </c>
    </row>
    <row r="11" spans="1:9">
      <c r="A11" s="4" t="s">
        <v>550</v>
      </c>
    </row>
    <row r="12" spans="1:9">
      <c r="A12" s="4" t="s">
        <v>545</v>
      </c>
      <c r="F12" s="8" t="n">
        <v>0.08</v>
      </c>
    </row>
    <row r="13" spans="1:9">
      <c r="A13" s="4" t="s">
        <v>551</v>
      </c>
      <c r="F13" s="5" t="n">
        <v>538544</v>
      </c>
    </row>
    <row r="14" spans="1:9">
      <c r="A14" s="4" t="s">
        <v>552</v>
      </c>
      <c r="F14" s="6" t="n">
        <v>1023</v>
      </c>
    </row>
    <row r="15" spans="1:9">
      <c r="A15" s="4" t="s">
        <v>553</v>
      </c>
    </row>
    <row r="16" spans="1:9">
      <c r="A16" s="4" t="s">
        <v>545</v>
      </c>
      <c r="C16" s="8" t="n">
        <v>0.08</v>
      </c>
    </row>
    <row r="17" spans="1:9">
      <c r="A17" s="4" t="s">
        <v>554</v>
      </c>
      <c r="C17" s="4" t="s">
        <v>376</v>
      </c>
    </row>
    <row r="18" spans="1:9">
      <c r="A18" s="4" t="s">
        <v>555</v>
      </c>
      <c r="C18" s="6" t="n">
        <v>1000</v>
      </c>
    </row>
    <row r="19" spans="1:9">
      <c r="A19" s="4" t="s">
        <v>556</v>
      </c>
    </row>
    <row r="20" spans="1:9">
      <c r="A20" s="4" t="s">
        <v>545</v>
      </c>
      <c r="F20" s="8" t="n">
        <v>0.08</v>
      </c>
    </row>
    <row r="21" spans="1:9">
      <c r="A21" s="4" t="s">
        <v>551</v>
      </c>
      <c r="F21" s="5" t="n">
        <v>273367</v>
      </c>
    </row>
    <row r="22" spans="1:9">
      <c r="A22" s="4" t="s">
        <v>552</v>
      </c>
      <c r="F22" s="6" t="n">
        <v>519</v>
      </c>
    </row>
    <row r="23" spans="1:9">
      <c r="A23" s="4" t="s">
        <v>557</v>
      </c>
    </row>
    <row r="24" spans="1:9">
      <c r="A24" s="4" t="s">
        <v>558</v>
      </c>
      <c r="D24" s="6" t="n">
        <v>500</v>
      </c>
    </row>
    <row r="25" spans="1:9">
      <c r="A25" s="4" t="s">
        <v>545</v>
      </c>
      <c r="D25" s="8" t="n">
        <v>0.08</v>
      </c>
    </row>
    <row r="26" spans="1:9">
      <c r="A26" s="4" t="s">
        <v>554</v>
      </c>
      <c r="D26" s="4" t="s">
        <v>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95</v>
      </c>
      <c r="B1" s="2" t="s">
        <v>96</v>
      </c>
      <c r="C1" s="2" t="s">
        <v>97</v>
      </c>
      <c r="D1" s="2" t="s">
        <v>98</v>
      </c>
      <c r="E1" s="2" t="s">
        <v>99</v>
      </c>
    </row>
    <row r="2" spans="1:5">
      <c r="A2" s="4" t="s">
        <v>100</v>
      </c>
      <c r="B2" s="6" t="n">
        <v>24</v>
      </c>
      <c r="C2" s="6" t="n">
        <v>243419</v>
      </c>
      <c r="D2" s="6" t="n">
        <v>-138043</v>
      </c>
      <c r="E2" s="6" t="n">
        <v>105400</v>
      </c>
    </row>
    <row r="3" spans="1:5">
      <c r="A3" s="4" t="s">
        <v>101</v>
      </c>
      <c r="B3" s="5" t="n">
        <v>24275000</v>
      </c>
    </row>
    <row r="4" spans="1:5">
      <c r="A4" s="4" t="s">
        <v>102</v>
      </c>
      <c r="B4" s="4" t="s">
        <v>38</v>
      </c>
      <c r="C4" s="5" t="n">
        <v>105</v>
      </c>
      <c r="D4" s="4" t="s">
        <v>38</v>
      </c>
      <c r="E4" s="5" t="n">
        <v>105</v>
      </c>
    </row>
    <row r="5" spans="1:5">
      <c r="A5" s="4" t="s">
        <v>103</v>
      </c>
      <c r="B5" s="4" t="s">
        <v>38</v>
      </c>
      <c r="C5" s="5" t="n">
        <v>184</v>
      </c>
      <c r="D5" s="4" t="s">
        <v>38</v>
      </c>
      <c r="E5" s="5" t="n">
        <v>184</v>
      </c>
    </row>
    <row r="6" spans="1:5">
      <c r="A6" s="4" t="s">
        <v>104</v>
      </c>
      <c r="B6" s="5" t="n">
        <v>127000</v>
      </c>
    </row>
    <row r="7" spans="1:5">
      <c r="A7" s="4" t="s">
        <v>105</v>
      </c>
      <c r="B7" s="4" t="s">
        <v>38</v>
      </c>
      <c r="C7" s="4" t="s">
        <v>38</v>
      </c>
      <c r="D7" s="5" t="n">
        <v>-1551</v>
      </c>
      <c r="E7" s="5" t="n">
        <v>-1551</v>
      </c>
    </row>
    <row r="8" spans="1:5">
      <c r="A8" s="4" t="s">
        <v>106</v>
      </c>
      <c r="B8" s="6" t="n">
        <v>24</v>
      </c>
      <c r="C8" s="5" t="n">
        <v>243708</v>
      </c>
      <c r="D8" s="5" t="n">
        <v>-139594</v>
      </c>
      <c r="E8" s="5" t="n">
        <v>104138</v>
      </c>
    </row>
    <row r="9" spans="1:5">
      <c r="A9" s="4" t="s">
        <v>107</v>
      </c>
      <c r="B9" s="5" t="n">
        <v>24402000</v>
      </c>
    </row>
    <row r="10" spans="1:5">
      <c r="A10" s="4" t="s">
        <v>100</v>
      </c>
      <c r="B10" s="6" t="n">
        <v>24</v>
      </c>
      <c r="C10" s="5" t="n">
        <v>243419</v>
      </c>
      <c r="D10" s="5" t="n">
        <v>-138043</v>
      </c>
      <c r="E10" s="5" t="n">
        <v>105400</v>
      </c>
    </row>
    <row r="11" spans="1:5">
      <c r="A11" s="4" t="s">
        <v>101</v>
      </c>
      <c r="B11" s="5" t="n">
        <v>24275000</v>
      </c>
    </row>
    <row r="12" spans="1:5">
      <c r="A12" s="4" t="s">
        <v>105</v>
      </c>
      <c r="E12" s="5" t="n">
        <v>-4762</v>
      </c>
    </row>
    <row r="13" spans="1:5">
      <c r="A13" s="4" t="s">
        <v>108</v>
      </c>
      <c r="B13" s="6" t="n">
        <v>30</v>
      </c>
      <c r="C13" s="5" t="n">
        <v>253676</v>
      </c>
      <c r="D13" s="5" t="n">
        <v>-142805</v>
      </c>
      <c r="E13" s="5" t="n">
        <v>110901</v>
      </c>
    </row>
    <row r="14" spans="1:5">
      <c r="A14" s="4" t="s">
        <v>109</v>
      </c>
      <c r="B14" s="5" t="n">
        <v>29923000</v>
      </c>
    </row>
    <row r="15" spans="1:5">
      <c r="A15" s="4" t="s">
        <v>110</v>
      </c>
      <c r="B15" s="6" t="n">
        <v>24</v>
      </c>
      <c r="C15" s="5" t="n">
        <v>243708</v>
      </c>
      <c r="D15" s="5" t="n">
        <v>-139594</v>
      </c>
      <c r="E15" s="5" t="n">
        <v>104138</v>
      </c>
    </row>
    <row r="16" spans="1:5">
      <c r="A16" s="4" t="s">
        <v>111</v>
      </c>
      <c r="B16" s="5" t="n">
        <v>24402000</v>
      </c>
    </row>
    <row r="17" spans="1:5">
      <c r="A17" s="4" t="s">
        <v>102</v>
      </c>
      <c r="B17" s="4" t="s">
        <v>38</v>
      </c>
      <c r="C17" s="5" t="n">
        <v>107</v>
      </c>
      <c r="D17" s="4" t="s">
        <v>38</v>
      </c>
      <c r="E17" s="5" t="n">
        <v>107</v>
      </c>
    </row>
    <row r="18" spans="1:5">
      <c r="A18" s="4" t="s">
        <v>112</v>
      </c>
      <c r="B18" s="6" t="n">
        <v>5</v>
      </c>
      <c r="C18" s="5" t="n">
        <v>7679</v>
      </c>
      <c r="D18" s="4" t="s">
        <v>38</v>
      </c>
      <c r="E18" s="5" t="n">
        <v>7684</v>
      </c>
    </row>
    <row r="19" spans="1:5">
      <c r="A19" s="4" t="s">
        <v>113</v>
      </c>
      <c r="B19" s="5" t="n">
        <v>4435000</v>
      </c>
    </row>
    <row r="20" spans="1:5">
      <c r="A20" s="4" t="s">
        <v>114</v>
      </c>
      <c r="B20" s="6" t="n">
        <v>1</v>
      </c>
      <c r="C20" s="5" t="n">
        <v>2061</v>
      </c>
      <c r="D20" s="4" t="s">
        <v>38</v>
      </c>
      <c r="E20" s="5" t="n">
        <v>2062</v>
      </c>
    </row>
    <row r="21" spans="1:5">
      <c r="A21" s="4" t="s">
        <v>115</v>
      </c>
      <c r="B21" s="5" t="n">
        <v>1085000</v>
      </c>
    </row>
    <row r="22" spans="1:5">
      <c r="A22" s="4" t="s">
        <v>103</v>
      </c>
      <c r="B22" s="4" t="s">
        <v>38</v>
      </c>
      <c r="C22" s="5" t="n">
        <v>1</v>
      </c>
      <c r="D22" s="4" t="s">
        <v>38</v>
      </c>
      <c r="E22" s="5" t="n">
        <v>1</v>
      </c>
    </row>
    <row r="23" spans="1:5">
      <c r="A23" s="4" t="s">
        <v>104</v>
      </c>
      <c r="B23" s="5" t="n">
        <v>1000</v>
      </c>
    </row>
    <row r="24" spans="1:5">
      <c r="A24" s="4" t="s">
        <v>105</v>
      </c>
      <c r="B24" s="4" t="s">
        <v>38</v>
      </c>
      <c r="C24" s="4" t="s">
        <v>38</v>
      </c>
      <c r="D24" s="5" t="n">
        <v>-1343</v>
      </c>
      <c r="E24" s="5" t="n">
        <v>-1343</v>
      </c>
    </row>
    <row r="25" spans="1:5">
      <c r="A25" s="4" t="s">
        <v>116</v>
      </c>
      <c r="B25" s="6" t="n">
        <v>30</v>
      </c>
      <c r="C25" s="5" t="n">
        <v>253556</v>
      </c>
      <c r="D25" s="5" t="n">
        <v>-140937</v>
      </c>
      <c r="E25" s="5" t="n">
        <v>112649</v>
      </c>
    </row>
    <row r="26" spans="1:5">
      <c r="A26" s="4" t="s">
        <v>117</v>
      </c>
      <c r="B26" s="5" t="n">
        <v>29923000</v>
      </c>
    </row>
    <row r="27" spans="1:5">
      <c r="A27" s="4" t="s">
        <v>102</v>
      </c>
      <c r="B27" s="4" t="s">
        <v>38</v>
      </c>
      <c r="C27" s="5" t="n">
        <v>120</v>
      </c>
      <c r="D27" s="4" t="s">
        <v>38</v>
      </c>
      <c r="E27" s="5" t="n">
        <v>120</v>
      </c>
    </row>
    <row r="28" spans="1:5">
      <c r="A28" s="4" t="s">
        <v>105</v>
      </c>
      <c r="B28" s="4" t="s">
        <v>38</v>
      </c>
      <c r="C28" s="4" t="s">
        <v>38</v>
      </c>
      <c r="D28" s="5" t="n">
        <v>-1868</v>
      </c>
      <c r="E28" s="5" t="n">
        <v>-1868</v>
      </c>
    </row>
    <row r="29" spans="1:5">
      <c r="A29" s="4" t="s">
        <v>108</v>
      </c>
      <c r="B29" s="6" t="n">
        <v>30</v>
      </c>
      <c r="C29" s="5" t="n">
        <v>253676</v>
      </c>
      <c r="D29" s="5" t="n">
        <v>-142805</v>
      </c>
      <c r="E29" s="5" t="n">
        <v>110901</v>
      </c>
    </row>
    <row r="30" spans="1:5">
      <c r="A30" s="4" t="s">
        <v>109</v>
      </c>
      <c r="B30" s="5" t="n">
        <v>29923000</v>
      </c>
    </row>
    <row r="31" spans="1:5">
      <c r="A31" s="4" t="s">
        <v>118</v>
      </c>
      <c r="B31" s="6" t="n">
        <v>30</v>
      </c>
      <c r="C31" s="5" t="n">
        <v>253949</v>
      </c>
      <c r="D31" s="5" t="n">
        <v>-187091</v>
      </c>
      <c r="E31" s="5" t="n">
        <v>66888</v>
      </c>
    </row>
    <row r="32" spans="1:5">
      <c r="A32" s="4" t="s">
        <v>119</v>
      </c>
      <c r="B32" s="5" t="n">
        <v>29938000</v>
      </c>
    </row>
    <row r="33" spans="1:5">
      <c r="A33" s="4" t="s">
        <v>102</v>
      </c>
      <c r="B33" s="4" t="s">
        <v>38</v>
      </c>
      <c r="C33" s="5" t="n">
        <v>33</v>
      </c>
      <c r="D33" s="4" t="s">
        <v>38</v>
      </c>
      <c r="E33" s="5" t="n">
        <v>33</v>
      </c>
    </row>
    <row r="34" spans="1:5">
      <c r="A34" s="4" t="s">
        <v>112</v>
      </c>
      <c r="B34" s="6" t="n">
        <v>2</v>
      </c>
      <c r="C34" s="5" t="n">
        <v>3926</v>
      </c>
      <c r="D34" s="4" t="s">
        <v>38</v>
      </c>
      <c r="E34" s="5" t="n">
        <v>3928</v>
      </c>
    </row>
    <row r="35" spans="1:5">
      <c r="A35" s="4" t="s">
        <v>113</v>
      </c>
      <c r="B35" s="5" t="n">
        <v>1683000</v>
      </c>
    </row>
    <row r="36" spans="1:5">
      <c r="A36" s="4" t="s">
        <v>105</v>
      </c>
      <c r="B36" s="4" t="s">
        <v>38</v>
      </c>
      <c r="C36" s="4" t="s">
        <v>38</v>
      </c>
      <c r="D36" s="5" t="n">
        <v>2971</v>
      </c>
      <c r="E36" s="5" t="n">
        <v>2971</v>
      </c>
    </row>
    <row r="37" spans="1:5">
      <c r="A37" s="4" t="s">
        <v>120</v>
      </c>
      <c r="B37" s="6" t="n">
        <v>32</v>
      </c>
      <c r="C37" s="5" t="n">
        <v>257908</v>
      </c>
      <c r="D37" s="5" t="n">
        <v>-184120</v>
      </c>
      <c r="E37" s="5" t="n">
        <v>73820</v>
      </c>
    </row>
    <row r="38" spans="1:5">
      <c r="A38" s="4" t="s">
        <v>121</v>
      </c>
      <c r="B38" s="5" t="n">
        <v>31621000</v>
      </c>
    </row>
    <row r="39" spans="1:5">
      <c r="A39" s="4" t="s">
        <v>118</v>
      </c>
      <c r="B39" s="6" t="n">
        <v>30</v>
      </c>
      <c r="C39" s="5" t="n">
        <v>253949</v>
      </c>
      <c r="D39" s="5" t="n">
        <v>-187091</v>
      </c>
      <c r="E39" s="5" t="n">
        <v>66888</v>
      </c>
    </row>
    <row r="40" spans="1:5">
      <c r="A40" s="4" t="s">
        <v>119</v>
      </c>
      <c r="B40" s="5" t="n">
        <v>29938000</v>
      </c>
    </row>
    <row r="41" spans="1:5">
      <c r="A41" s="4" t="s">
        <v>105</v>
      </c>
      <c r="E41" s="5" t="n">
        <v>-324</v>
      </c>
    </row>
    <row r="42" spans="1:5">
      <c r="A42" s="4" t="s">
        <v>122</v>
      </c>
      <c r="B42" s="6" t="n">
        <v>32</v>
      </c>
      <c r="C42" s="6" t="n">
        <v>258128</v>
      </c>
      <c r="D42" s="6" t="n">
        <v>-187415</v>
      </c>
      <c r="E42" s="6" t="n">
        <v>70745</v>
      </c>
    </row>
    <row r="43" spans="1:5">
      <c r="A43" s="4" t="s">
        <v>123</v>
      </c>
      <c r="B43" s="5" t="n">
        <v>31621000</v>
      </c>
      <c r="C43" s="4" t="s">
        <v>38</v>
      </c>
      <c r="D43" s="4" t="s">
        <v>38</v>
      </c>
      <c r="E43" s="4" t="s">
        <v>38</v>
      </c>
    </row>
    <row r="44" spans="1:5">
      <c r="A44" s="4" t="s">
        <v>124</v>
      </c>
      <c r="B44" s="6" t="n">
        <v>32</v>
      </c>
      <c r="C44" s="6" t="n">
        <v>257908</v>
      </c>
      <c r="D44" s="6" t="n">
        <v>-184120</v>
      </c>
      <c r="E44" s="6" t="n">
        <v>73820</v>
      </c>
    </row>
    <row r="45" spans="1:5">
      <c r="A45" s="4" t="s">
        <v>125</v>
      </c>
      <c r="B45" s="5" t="n">
        <v>31621000</v>
      </c>
    </row>
    <row r="46" spans="1:5">
      <c r="A46" s="4" t="s">
        <v>102</v>
      </c>
      <c r="B46" s="4" t="s">
        <v>38</v>
      </c>
      <c r="C46" s="5" t="n">
        <v>113</v>
      </c>
      <c r="D46" s="4" t="s">
        <v>38</v>
      </c>
      <c r="E46" s="5" t="n">
        <v>113</v>
      </c>
    </row>
    <row r="47" spans="1:5">
      <c r="A47" s="4" t="s">
        <v>105</v>
      </c>
      <c r="B47" s="4" t="s">
        <v>38</v>
      </c>
      <c r="C47" s="4" t="s">
        <v>38</v>
      </c>
      <c r="D47" s="5" t="n">
        <v>-1515</v>
      </c>
      <c r="E47" s="5" t="n">
        <v>-1515</v>
      </c>
    </row>
    <row r="48" spans="1:5">
      <c r="A48" s="4" t="s">
        <v>126</v>
      </c>
      <c r="B48" s="6" t="n">
        <v>32</v>
      </c>
      <c r="C48" s="5" t="n">
        <v>258021</v>
      </c>
      <c r="D48" s="5" t="n">
        <v>-185635</v>
      </c>
      <c r="E48" s="5" t="n">
        <v>72418</v>
      </c>
    </row>
    <row r="49" spans="1:5">
      <c r="A49" s="4" t="s">
        <v>127</v>
      </c>
      <c r="B49" s="5" t="n">
        <v>31621000</v>
      </c>
    </row>
    <row r="50" spans="1:5">
      <c r="A50" s="4" t="s">
        <v>102</v>
      </c>
      <c r="B50" s="4" t="s">
        <v>38</v>
      </c>
      <c r="C50" s="5" t="n">
        <v>107</v>
      </c>
      <c r="D50" s="4" t="s">
        <v>38</v>
      </c>
      <c r="E50" s="5" t="n">
        <v>107</v>
      </c>
    </row>
    <row r="51" spans="1:5">
      <c r="A51" s="4" t="s">
        <v>105</v>
      </c>
      <c r="B51" s="4" t="s">
        <v>38</v>
      </c>
      <c r="C51" s="4" t="s">
        <v>38</v>
      </c>
      <c r="D51" s="5" t="n">
        <v>-1780</v>
      </c>
      <c r="E51" s="5" t="n">
        <v>-1780</v>
      </c>
    </row>
    <row r="52" spans="1:5">
      <c r="A52" s="4" t="s">
        <v>122</v>
      </c>
      <c r="B52" s="6" t="n">
        <v>32</v>
      </c>
      <c r="C52" s="6" t="n">
        <v>258128</v>
      </c>
      <c r="D52" s="6" t="n">
        <v>-187415</v>
      </c>
      <c r="E52" s="6" t="n">
        <v>70745</v>
      </c>
    </row>
    <row r="53" spans="1:5">
      <c r="A53" s="4" t="s">
        <v>123</v>
      </c>
      <c r="B53" s="5" t="n">
        <v>31621000</v>
      </c>
      <c r="C53" s="4" t="s">
        <v>38</v>
      </c>
      <c r="D53" s="4" t="s">
        <v>38</v>
      </c>
      <c r="E53" s="4" t="s">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9</v>
      </c>
      <c r="B1" s="2" t="s">
        <v>560</v>
      </c>
      <c r="C1" s="2" t="s">
        <v>331</v>
      </c>
    </row>
    <row r="2" spans="1:3">
      <c r="A2" s="4" t="s">
        <v>348</v>
      </c>
    </row>
    <row r="3" spans="1:3">
      <c r="A3" s="4" t="s">
        <v>561</v>
      </c>
      <c r="C3" s="6" t="n">
        <v>7684</v>
      </c>
    </row>
    <row r="4" spans="1:3">
      <c r="A4" s="4" t="s">
        <v>562</v>
      </c>
      <c r="C4" s="5" t="n">
        <v>4210527</v>
      </c>
    </row>
    <row r="5" spans="1:3">
      <c r="A5" s="4" t="s">
        <v>350</v>
      </c>
      <c r="C5" s="7" t="n">
        <v>1.9</v>
      </c>
    </row>
    <row r="6" spans="1:3">
      <c r="A6" s="4" t="s">
        <v>563</v>
      </c>
    </row>
    <row r="7" spans="1:3">
      <c r="A7" s="4" t="s">
        <v>561</v>
      </c>
      <c r="B7" s="6" t="n">
        <v>3000</v>
      </c>
    </row>
    <row r="8" spans="1:3">
      <c r="A8" s="4" t="s">
        <v>564</v>
      </c>
      <c r="B8" s="6" t="n">
        <v>2600</v>
      </c>
    </row>
    <row r="9" spans="1:3">
      <c r="A9" s="4" t="s">
        <v>565</v>
      </c>
    </row>
    <row r="10" spans="1:3">
      <c r="A10" s="4" t="s">
        <v>562</v>
      </c>
      <c r="B10" s="5" t="n">
        <v>3529412</v>
      </c>
    </row>
    <row r="11" spans="1:3">
      <c r="A11" s="4" t="s">
        <v>350</v>
      </c>
      <c r="B11" s="7" t="n">
        <v>0.79</v>
      </c>
    </row>
    <row r="12" spans="1:3">
      <c r="A12" s="4" t="s">
        <v>566</v>
      </c>
    </row>
    <row r="13" spans="1:3">
      <c r="A13" s="4" t="s">
        <v>562</v>
      </c>
      <c r="B13" s="5" t="n">
        <v>529411</v>
      </c>
    </row>
    <row r="14" spans="1:3">
      <c r="A14" s="4" t="s">
        <v>567</v>
      </c>
    </row>
    <row r="15" spans="1:3">
      <c r="A15" s="4" t="s">
        <v>350</v>
      </c>
      <c r="B15" s="7" t="n">
        <v>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130</v>
      </c>
      <c r="B4" s="6" t="n">
        <v>-324</v>
      </c>
      <c r="C4" s="6" t="n">
        <v>-4762</v>
      </c>
    </row>
    <row r="5" spans="1:3">
      <c r="A5" s="3" t="s">
        <v>131</v>
      </c>
    </row>
    <row r="6" spans="1:3">
      <c r="A6" s="4" t="s">
        <v>132</v>
      </c>
      <c r="B6" s="5" t="n">
        <v>69</v>
      </c>
      <c r="C6" s="5" t="n">
        <v>40</v>
      </c>
    </row>
    <row r="7" spans="1:3">
      <c r="A7" s="4" t="s">
        <v>133</v>
      </c>
      <c r="B7" s="5" t="n">
        <v>114</v>
      </c>
      <c r="C7" s="4" t="s">
        <v>38</v>
      </c>
    </row>
    <row r="8" spans="1:3">
      <c r="A8" s="4" t="s">
        <v>102</v>
      </c>
      <c r="B8" s="5" t="n">
        <v>253</v>
      </c>
      <c r="C8" s="5" t="n">
        <v>332</v>
      </c>
    </row>
    <row r="9" spans="1:3">
      <c r="A9" s="4" t="s">
        <v>83</v>
      </c>
      <c r="B9" s="4" t="s">
        <v>38</v>
      </c>
      <c r="C9" s="5" t="n">
        <v>55</v>
      </c>
    </row>
    <row r="10" spans="1:3">
      <c r="A10" s="4" t="s">
        <v>85</v>
      </c>
      <c r="B10" s="4" t="s">
        <v>38</v>
      </c>
      <c r="C10" s="5" t="n">
        <v>61</v>
      </c>
    </row>
    <row r="11" spans="1:3">
      <c r="A11" s="4" t="s">
        <v>134</v>
      </c>
      <c r="B11" s="5" t="n">
        <v>-94</v>
      </c>
      <c r="C11" s="4" t="s">
        <v>38</v>
      </c>
    </row>
    <row r="12" spans="1:3">
      <c r="A12" s="4" t="s">
        <v>135</v>
      </c>
      <c r="B12" s="4" t="s">
        <v>38</v>
      </c>
      <c r="C12" s="5" t="n">
        <v>-106</v>
      </c>
    </row>
    <row r="13" spans="1:3">
      <c r="A13" s="4" t="s">
        <v>136</v>
      </c>
      <c r="B13" s="4" t="s">
        <v>38</v>
      </c>
      <c r="C13" s="5" t="n">
        <v>-1459</v>
      </c>
    </row>
    <row r="14" spans="1:3">
      <c r="A14" s="4" t="s">
        <v>86</v>
      </c>
      <c r="B14" s="5" t="n">
        <v>-173</v>
      </c>
      <c r="C14" s="5" t="n">
        <v>-410</v>
      </c>
    </row>
    <row r="15" spans="1:3">
      <c r="A15" s="3" t="s">
        <v>137</v>
      </c>
    </row>
    <row r="16" spans="1:3">
      <c r="A16" s="4" t="s">
        <v>37</v>
      </c>
      <c r="B16" s="5" t="n">
        <v>-768</v>
      </c>
      <c r="C16" s="4" t="s">
        <v>38</v>
      </c>
    </row>
    <row r="17" spans="1:3">
      <c r="A17" s="4" t="s">
        <v>39</v>
      </c>
      <c r="B17" s="5" t="n">
        <v>-10</v>
      </c>
      <c r="C17" s="5" t="n">
        <v>-173</v>
      </c>
    </row>
    <row r="18" spans="1:3">
      <c r="A18" s="4" t="s">
        <v>42</v>
      </c>
      <c r="B18" s="5" t="n">
        <v>-10</v>
      </c>
      <c r="C18" s="5" t="n">
        <v>-18</v>
      </c>
    </row>
    <row r="19" spans="1:3">
      <c r="A19" s="4" t="s">
        <v>47</v>
      </c>
      <c r="B19" s="5" t="n">
        <v>613</v>
      </c>
      <c r="C19" s="5" t="n">
        <v>141</v>
      </c>
    </row>
    <row r="20" spans="1:3">
      <c r="A20" s="4" t="s">
        <v>48</v>
      </c>
      <c r="B20" s="5" t="n">
        <v>-3</v>
      </c>
      <c r="C20" s="5" t="n">
        <v>-21</v>
      </c>
    </row>
    <row r="21" spans="1:3">
      <c r="A21" s="4" t="s">
        <v>138</v>
      </c>
      <c r="B21" s="5" t="n">
        <v>-333</v>
      </c>
      <c r="C21" s="5" t="n">
        <v>-6320</v>
      </c>
    </row>
    <row r="22" spans="1:3">
      <c r="A22" s="3" t="s">
        <v>139</v>
      </c>
    </row>
    <row r="23" spans="1:3">
      <c r="A23" s="4" t="s">
        <v>140</v>
      </c>
      <c r="B23" s="5" t="n">
        <v>-144</v>
      </c>
      <c r="C23" s="5" t="n">
        <v>-13</v>
      </c>
    </row>
    <row r="24" spans="1:3">
      <c r="A24" s="4" t="s">
        <v>141</v>
      </c>
      <c r="B24" s="4" t="s">
        <v>38</v>
      </c>
      <c r="C24" s="4" t="s">
        <v>38</v>
      </c>
    </row>
    <row r="25" spans="1:3">
      <c r="A25" s="4" t="s">
        <v>142</v>
      </c>
      <c r="B25" s="4" t="s">
        <v>38</v>
      </c>
      <c r="C25" s="5" t="n">
        <v>1400</v>
      </c>
    </row>
    <row r="26" spans="1:3">
      <c r="A26" s="4" t="s">
        <v>143</v>
      </c>
      <c r="B26" s="5" t="n">
        <v>-144</v>
      </c>
      <c r="C26" s="5" t="n">
        <v>1387</v>
      </c>
    </row>
    <row r="27" spans="1:3">
      <c r="A27" s="3" t="s">
        <v>144</v>
      </c>
    </row>
    <row r="28" spans="1:3">
      <c r="A28" s="4" t="s">
        <v>145</v>
      </c>
      <c r="B28" s="5" t="n">
        <v>3928</v>
      </c>
      <c r="C28" s="5" t="n">
        <v>7684</v>
      </c>
    </row>
    <row r="29" spans="1:3">
      <c r="A29" s="4" t="s">
        <v>146</v>
      </c>
      <c r="B29" s="5" t="n">
        <v>-159</v>
      </c>
    </row>
    <row r="30" spans="1:3">
      <c r="A30" s="4" t="s">
        <v>147</v>
      </c>
      <c r="B30" s="4" t="s">
        <v>38</v>
      </c>
      <c r="C30" s="5" t="n">
        <v>1000</v>
      </c>
    </row>
    <row r="31" spans="1:3">
      <c r="A31" s="4" t="s">
        <v>148</v>
      </c>
      <c r="B31" s="4" t="s">
        <v>38</v>
      </c>
      <c r="C31" s="5" t="n">
        <v>185</v>
      </c>
    </row>
    <row r="32" spans="1:3">
      <c r="A32" s="4" t="s">
        <v>149</v>
      </c>
      <c r="B32" s="5" t="n">
        <v>3769</v>
      </c>
      <c r="C32" s="5" t="n">
        <v>8869</v>
      </c>
    </row>
    <row r="33" spans="1:3">
      <c r="A33" s="4" t="s">
        <v>150</v>
      </c>
      <c r="B33" s="5" t="n">
        <v>3292</v>
      </c>
      <c r="C33" s="5" t="n">
        <v>3936</v>
      </c>
    </row>
    <row r="34" spans="1:3">
      <c r="A34" s="4" t="s">
        <v>151</v>
      </c>
      <c r="B34" s="5" t="n">
        <v>2752</v>
      </c>
      <c r="C34" s="5" t="n">
        <v>777</v>
      </c>
    </row>
    <row r="35" spans="1:3">
      <c r="A35" s="4" t="s">
        <v>152</v>
      </c>
      <c r="B35" s="5" t="n">
        <v>6044</v>
      </c>
      <c r="C35" s="5" t="n">
        <v>4713</v>
      </c>
    </row>
    <row r="36" spans="1:3">
      <c r="A36" s="3" t="s">
        <v>153</v>
      </c>
    </row>
    <row r="37" spans="1:3">
      <c r="A37" s="4" t="s">
        <v>154</v>
      </c>
      <c r="B37" s="5" t="n">
        <v>833</v>
      </c>
    </row>
    <row r="38" spans="1:3">
      <c r="A38" s="4" t="s">
        <v>155</v>
      </c>
      <c r="B38" s="4" t="s">
        <v>38</v>
      </c>
      <c r="C38" s="6" t="n">
        <v>20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30:24Z</dcterms:created>
  <dcterms:modified xmlns:dcterms="http://purl.org/dc/terms/" xmlns:xsi="http://www.w3.org/2001/XMLSchema-instance" xsi:type="dcterms:W3CDTF">2019-11-12T08:30:24Z</dcterms:modified>
</cp:coreProperties>
</file>